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Related party transactions" sheetId="10" state="visible" r:id="rId10"/>
    <sheet xmlns:r="http://schemas.openxmlformats.org/officeDocument/2006/relationships" name="Deferred cos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Debentures" sheetId="15" state="visible" r:id="rId15"/>
    <sheet xmlns:r="http://schemas.openxmlformats.org/officeDocument/2006/relationships" name="Convertible debentures" sheetId="16" state="visible" r:id="rId16"/>
    <sheet xmlns:r="http://schemas.openxmlformats.org/officeDocument/2006/relationships" name="Income taxes" sheetId="17" state="visible" r:id="rId17"/>
    <sheet xmlns:r="http://schemas.openxmlformats.org/officeDocument/2006/relationships" name="Expenses by nature" sheetId="18" state="visible" r:id="rId18"/>
    <sheet xmlns:r="http://schemas.openxmlformats.org/officeDocument/2006/relationships" name="Loss per share" sheetId="19" state="visible" r:id="rId19"/>
    <sheet xmlns:r="http://schemas.openxmlformats.org/officeDocument/2006/relationships" name="Capital management" sheetId="20" state="visible" r:id="rId20"/>
    <sheet xmlns:r="http://schemas.openxmlformats.org/officeDocument/2006/relationships" name="Fair value of financial instrum" sheetId="21" state="visible" r:id="rId21"/>
    <sheet xmlns:r="http://schemas.openxmlformats.org/officeDocument/2006/relationships" name="Nature and extent of risk arisi" sheetId="22" state="visible" r:id="rId22"/>
    <sheet xmlns:r="http://schemas.openxmlformats.org/officeDocument/2006/relationships" name="Equity" sheetId="23" state="visible" r:id="rId23"/>
    <sheet xmlns:r="http://schemas.openxmlformats.org/officeDocument/2006/relationships" name="Cash flow changes from financin"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oans receivable (Tables)" sheetId="28" state="visible" r:id="rId28"/>
    <sheet xmlns:r="http://schemas.openxmlformats.org/officeDocument/2006/relationships" name="Related party transactions (Tab"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entures (Tables)" sheetId="32" state="visible" r:id="rId32"/>
    <sheet xmlns:r="http://schemas.openxmlformats.org/officeDocument/2006/relationships" name="Convertible debentures (Tables)" sheetId="33" state="visible" r:id="rId33"/>
    <sheet xmlns:r="http://schemas.openxmlformats.org/officeDocument/2006/relationships" name="Income taxes (Tables)" sheetId="34" state="visible" r:id="rId34"/>
    <sheet xmlns:r="http://schemas.openxmlformats.org/officeDocument/2006/relationships" name="Expenses by nature (Tables)" sheetId="35" state="visible" r:id="rId35"/>
    <sheet xmlns:r="http://schemas.openxmlformats.org/officeDocument/2006/relationships" name="Loss per share (Tables)" sheetId="36" state="visible" r:id="rId36"/>
    <sheet xmlns:r="http://schemas.openxmlformats.org/officeDocument/2006/relationships" name="Capital management (Tables)" sheetId="37" state="visible" r:id="rId37"/>
    <sheet xmlns:r="http://schemas.openxmlformats.org/officeDocument/2006/relationships" name="Fair value of financial instr_2" sheetId="38" state="visible" r:id="rId38"/>
    <sheet xmlns:r="http://schemas.openxmlformats.org/officeDocument/2006/relationships" name="Nature and extent of risk ari_2" sheetId="39" state="visible" r:id="rId39"/>
    <sheet xmlns:r="http://schemas.openxmlformats.org/officeDocument/2006/relationships" name="Equity (Tables)" sheetId="40" state="visible" r:id="rId40"/>
    <sheet xmlns:r="http://schemas.openxmlformats.org/officeDocument/2006/relationships" name="Cash flow changes from financ_2" sheetId="41" state="visible" r:id="rId41"/>
    <sheet xmlns:r="http://schemas.openxmlformats.org/officeDocument/2006/relationships" name="Nature of operations (Details N"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Loans receivable (Details)" sheetId="48" state="visible" r:id="rId48"/>
    <sheet xmlns:r="http://schemas.openxmlformats.org/officeDocument/2006/relationships" name="Loans receivable (Details 1)" sheetId="49" state="visible" r:id="rId49"/>
    <sheet xmlns:r="http://schemas.openxmlformats.org/officeDocument/2006/relationships" name="Loans receivable (Details 2)" sheetId="50" state="visible" r:id="rId50"/>
    <sheet xmlns:r="http://schemas.openxmlformats.org/officeDocument/2006/relationships" name="Loans receivable (Details 3)" sheetId="51" state="visible" r:id="rId51"/>
    <sheet xmlns:r="http://schemas.openxmlformats.org/officeDocument/2006/relationships" name="Loans receivable (Details Narra"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Deferred cost (Details Narrativ"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Details)" sheetId="58" state="visible" r:id="rId58"/>
    <sheet xmlns:r="http://schemas.openxmlformats.org/officeDocument/2006/relationships" name="Credit facilities (Details Narr" sheetId="59" state="visible" r:id="rId59"/>
    <sheet xmlns:r="http://schemas.openxmlformats.org/officeDocument/2006/relationships" name="Debentures (Details)" sheetId="60" state="visible" r:id="rId60"/>
    <sheet xmlns:r="http://schemas.openxmlformats.org/officeDocument/2006/relationships" name="Debentures (Details Narrtive)" sheetId="61" state="visible" r:id="rId61"/>
    <sheet xmlns:r="http://schemas.openxmlformats.org/officeDocument/2006/relationships" name="Convertible debentures (Details" sheetId="62" state="visible" r:id="rId62"/>
    <sheet xmlns:r="http://schemas.openxmlformats.org/officeDocument/2006/relationships" name="Convertible debentures (Detai_2"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 (Details 3)" sheetId="67" state="visible" r:id="rId67"/>
    <sheet xmlns:r="http://schemas.openxmlformats.org/officeDocument/2006/relationships" name="Income tax (Details 4)" sheetId="68" state="visible" r:id="rId68"/>
    <sheet xmlns:r="http://schemas.openxmlformats.org/officeDocument/2006/relationships" name="Income tax (Details 5)" sheetId="69" state="visible" r:id="rId69"/>
    <sheet xmlns:r="http://schemas.openxmlformats.org/officeDocument/2006/relationships" name="Expenses by nature (Details)" sheetId="70" state="visible" r:id="rId70"/>
    <sheet xmlns:r="http://schemas.openxmlformats.org/officeDocument/2006/relationships" name="Loss per share (Details)" sheetId="71" state="visible" r:id="rId71"/>
    <sheet xmlns:r="http://schemas.openxmlformats.org/officeDocument/2006/relationships" name="Capital management (Details)" sheetId="72" state="visible" r:id="rId72"/>
    <sheet xmlns:r="http://schemas.openxmlformats.org/officeDocument/2006/relationships" name="Fair value of financial instr_3" sheetId="73" state="visible" r:id="rId73"/>
    <sheet xmlns:r="http://schemas.openxmlformats.org/officeDocument/2006/relationships" name="Nature and extent of risk ari_3" sheetId="74" state="visible" r:id="rId74"/>
    <sheet xmlns:r="http://schemas.openxmlformats.org/officeDocument/2006/relationships" name="Nature and extent of risk ari_4" sheetId="75" state="visible" r:id="rId75"/>
    <sheet xmlns:r="http://schemas.openxmlformats.org/officeDocument/2006/relationships" name="Equity (Details)" sheetId="76" state="visible" r:id="rId76"/>
    <sheet xmlns:r="http://schemas.openxmlformats.org/officeDocument/2006/relationships" name="Equity (Details 1)" sheetId="77" state="visible" r:id="rId77"/>
    <sheet xmlns:r="http://schemas.openxmlformats.org/officeDocument/2006/relationships" name="Equity (Details 2)" sheetId="78" state="visible" r:id="rId78"/>
    <sheet xmlns:r="http://schemas.openxmlformats.org/officeDocument/2006/relationships" name="Equity (Details 3)" sheetId="79" state="visible" r:id="rId79"/>
    <sheet xmlns:r="http://schemas.openxmlformats.org/officeDocument/2006/relationships" name="Equity (Details 4)" sheetId="80" state="visible" r:id="rId80"/>
    <sheet xmlns:r="http://schemas.openxmlformats.org/officeDocument/2006/relationships" name="Equity (Details Narrative)" sheetId="81" state="visible" r:id="rId81"/>
    <sheet xmlns:r="http://schemas.openxmlformats.org/officeDocument/2006/relationships" name="Cash flow changes from financ_3" sheetId="82" state="visible" r:id="rId82"/>
    <sheet xmlns:r="http://schemas.openxmlformats.org/officeDocument/2006/relationships" name="Subsequent event (Details Narra" sheetId="83" state="visible" r:id="rId83"/>
  </sheets>
  <definedNames/>
  <calcPr calcId="124519" fullCalcOnLoad="1"/>
</workbook>
</file>

<file path=xl/sharedStrings.xml><?xml version="1.0" encoding="utf-8"?>
<sst xmlns="http://schemas.openxmlformats.org/spreadsheetml/2006/main" uniqueCount="750">
  <si>
    <t>Document and Entity Information</t>
  </si>
  <si>
    <t>12 Months Ended</t>
  </si>
  <si>
    <t>Dec. 31, 2018CAD ($)shares</t>
  </si>
  <si>
    <t>Document And Entity Information</t>
  </si>
  <si>
    <t>Entity Registrant Name</t>
  </si>
  <si>
    <t>Mogo Finance Technology Inc.</t>
  </si>
  <si>
    <t>Entity Central Index Key</t>
  </si>
  <si>
    <t>0001602842</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ntity Filer Category</t>
  </si>
  <si>
    <t>Non-accelerated Filer</t>
  </si>
  <si>
    <t>Entity Public Float | $</t>
  </si>
  <si>
    <t>Entity Common Stock, Shares Outstanding | shares</t>
  </si>
  <si>
    <t>Document Fiscal Period Focus</t>
  </si>
  <si>
    <t>FY</t>
  </si>
  <si>
    <t>Document Fiscal Year Focus</t>
  </si>
  <si>
    <t>2018</t>
  </si>
  <si>
    <t>Entity Shell Company</t>
  </si>
  <si>
    <t>Entity Ex Transition Period</t>
  </si>
  <si>
    <t>Consolidated Statements of Financial Position - CAD ($) $ in Thousands</t>
  </si>
  <si>
    <t>Dec. 31, 2018</t>
  </si>
  <si>
    <t>Dec. 31, 2017</t>
  </si>
  <si>
    <t>[1]</t>
  </si>
  <si>
    <t>Assets</t>
  </si>
  <si>
    <t>Cash</t>
  </si>
  <si>
    <t>Loans receivable (Note 4)</t>
  </si>
  <si>
    <t>Prepaid expenses, deposits and other assets</t>
  </si>
  <si>
    <t>Deferred cost (Note 6)</t>
  </si>
  <si>
    <t>Investment tax credits</t>
  </si>
  <si>
    <t xml:space="preserve"> </t>
  </si>
  <si>
    <t>Property and equipment (Note 7)</t>
  </si>
  <si>
    <t>Intangible assets (Note 8)</t>
  </si>
  <si>
    <t>Total assets</t>
  </si>
  <si>
    <t>Liabilities</t>
  </si>
  <si>
    <t>Accounts payable and accruals</t>
  </si>
  <si>
    <t>Other liabilities</t>
  </si>
  <si>
    <t>Credit facilities (Note 9)</t>
  </si>
  <si>
    <t>Debentures (Note 10)</t>
  </si>
  <si>
    <t>Convertible debentures (Note 11)</t>
  </si>
  <si>
    <t>Derivative financial liability (Note 18d)</t>
  </si>
  <si>
    <t>Total liabilities</t>
  </si>
  <si>
    <t>Shareholders Equity (Deficit)</t>
  </si>
  <si>
    <t>Share capital (Note 18a)</t>
  </si>
  <si>
    <t>Contributed surplus</t>
  </si>
  <si>
    <t>Deficit</t>
  </si>
  <si>
    <t>Total Shareholders' Equity</t>
  </si>
  <si>
    <t>Total Liabilities and Shareholders' Equity</t>
  </si>
  <si>
    <t>(1)The consolidated statement of financial position as at December 31, 2018 reflects the adoption of IFRS 9 on January 1, 2018. The comparative information has not been restated. For additional information on IFRS 9 adoption, refer to the sections "Impairment of financial assets" and "Summary of IFRS 9 adoption impact" within Note 3 to these consolidated financial statements.</t>
  </si>
  <si>
    <t>Consolidated Statements of Comprehensive Loss - CAD ($) shares in Thousands, $ in Thousands</t>
  </si>
  <si>
    <t>Dec. 31, 2016</t>
  </si>
  <si>
    <t>Revenue</t>
  </si>
  <si>
    <t>Subscription and services</t>
  </si>
  <si>
    <t>Interest revenue</t>
  </si>
  <si>
    <t>Loan fees</t>
  </si>
  <si>
    <t>Total revenue</t>
  </si>
  <si>
    <t>Cost of revenue</t>
  </si>
  <si>
    <t>Provision for loan losses, net of recoveries (Note 4)</t>
  </si>
  <si>
    <t>Transaction costs</t>
  </si>
  <si>
    <t>Gross profit</t>
  </si>
  <si>
    <t>Operating expenses</t>
  </si>
  <si>
    <t>Technology and development</t>
  </si>
  <si>
    <t>Marketing</t>
  </si>
  <si>
    <t>Customer service and operations</t>
  </si>
  <si>
    <t>General and administration</t>
  </si>
  <si>
    <t>Total operating expenses</t>
  </si>
  <si>
    <t>Loss from operations</t>
  </si>
  <si>
    <t>Other expenses</t>
  </si>
  <si>
    <t>Credit facility interest expense (Note 9)</t>
  </si>
  <si>
    <t>Debenture interest expense (Note 10, 11)</t>
  </si>
  <si>
    <t>Unrealized exchange loss (gain)</t>
  </si>
  <si>
    <t>Unrealized (gain) loss on derivative liability (Note 18d)</t>
  </si>
  <si>
    <t>Other one-time expenses (Note 7)</t>
  </si>
  <si>
    <t>Total other expenses</t>
  </si>
  <si>
    <t>Loss and comprehensive loss</t>
  </si>
  <si>
    <t>Loss per share</t>
  </si>
  <si>
    <t>Basic and fully diluted (Note 14)</t>
  </si>
  <si>
    <t>Weighted average number of basic and fully diluted common shares (in 000’s)</t>
  </si>
  <si>
    <t>(1)The consolidated statement of comprehensive loss for the year ended December 31, 2018 reflects the adoption of IFRS 9 on January 1, 2018. The comparative information has not been restated. For additional information on IFRS 9 adoption, refer to the sections "Impairment of financial assets" and "Summary of IFRS 9 adoption impact" within Note 3 to these consolidated financial statements.</t>
  </si>
  <si>
    <t>Consolidated Statements of Changes in Equity (Deficit) - CAD ($) shares in Thousands, $ in Thousands</t>
  </si>
  <si>
    <t>Share capital</t>
  </si>
  <si>
    <t>Total</t>
  </si>
  <si>
    <t>Begning balance, Amount at Dec. 31, 2015</t>
  </si>
  <si>
    <t>Begning balance, Shares at Dec. 31, 2015</t>
  </si>
  <si>
    <t>Stock based compensation</t>
  </si>
  <si>
    <t>[2]</t>
  </si>
  <si>
    <t>Options exercised, Amount</t>
  </si>
  <si>
    <t>Options exercised, Shares</t>
  </si>
  <si>
    <t>Issuance of warrants</t>
  </si>
  <si>
    <t>Ending balance, Amount at Dec. 31, 2016</t>
  </si>
  <si>
    <t>Ending balance, Shares at Dec. 31, 2016</t>
  </si>
  <si>
    <t>Shares issued, net, Amount</t>
  </si>
  <si>
    <t>Shares issued, net, Shares</t>
  </si>
  <si>
    <t>Shares issued - convertible debentures (Note 11), Amount</t>
  </si>
  <si>
    <t>Shares issued - convertible debentures (Note 11), Shares</t>
  </si>
  <si>
    <t>Conversion of restricted share units (“RSUs”), Amount</t>
  </si>
  <si>
    <t>Conversion of restricted share units (“RSUs”), Shares</t>
  </si>
  <si>
    <t>Equity component of convertible debentures</t>
  </si>
  <si>
    <t>Amortization of warrants</t>
  </si>
  <si>
    <t>Impact of adopting IFRS 9 at January 1, 2018(1)</t>
  </si>
  <si>
    <t>[3]</t>
  </si>
  <si>
    <t>Ending balance, Amount at Dec. 31, 2017</t>
  </si>
  <si>
    <t>[4]</t>
  </si>
  <si>
    <t>Ending balance, Shares at Dec. 31, 2017</t>
  </si>
  <si>
    <t>Share issuance costs</t>
  </si>
  <si>
    <t>Ending balance, Amount at Dec. 31, 2018</t>
  </si>
  <si>
    <t>Ending balance, Shares at Dec. 31, 2018</t>
  </si>
  <si>
    <t>(1)The consolidated statement of cash flows for the year ended December 31, 2018 reflects the adoption of IFRS 9 on January 1, 2018. The comparative information has not been restated. For additional information on IFRS 9 adoption, refer to the sections "Impairment of financial assets" and "Summary of IFRS 9 adoption impact" within Note 3 to these consolidated financial statements.</t>
  </si>
  <si>
    <t>(1)The consolidated statement of changes in equity (deficit) for the year ended December 31, 2018 reflects the adoption of IFRS 9 on January 1, 2018. The comparative information has not been restated. For additional information on IFRS 9 adoption, refer to the sections "Impairment of financial assets" and "Summary of IFRS 9 adoption impact" within Note 3 to these consolidated financial statements.</t>
  </si>
  <si>
    <t>Consolidated Statements of Cash Flows - CAD ($) $ in Thousands</t>
  </si>
  <si>
    <t>Operating activities</t>
  </si>
  <si>
    <t>Items not affecting cash:</t>
  </si>
  <si>
    <t>Depreciation and amortization</t>
  </si>
  <si>
    <t>Amortization of deferred finance costs</t>
  </si>
  <si>
    <t>Accretion of convertible debentures</t>
  </si>
  <si>
    <t>Other one-time expenses</t>
  </si>
  <si>
    <t>Provision for loan losses</t>
  </si>
  <si>
    <t>Stock based compensation expense</t>
  </si>
  <si>
    <t>Unrealized (gain) loss on derivative liability</t>
  </si>
  <si>
    <t>Unrealized foreign exchange loss (gain)</t>
  </si>
  <si>
    <t>Cash flows from (used in) operations before changes in working capital</t>
  </si>
  <si>
    <t>Changes in working capital accounts</t>
  </si>
  <si>
    <t>Net issuance of loans receivable</t>
  </si>
  <si>
    <t>Net cash used in operating activities</t>
  </si>
  <si>
    <t>Investing activities</t>
  </si>
  <si>
    <t>Purchases of property and equipment</t>
  </si>
  <si>
    <t>Investment in intangible assets</t>
  </si>
  <si>
    <t>Net cash used in investing activities</t>
  </si>
  <si>
    <t>Financing activities</t>
  </si>
  <si>
    <t>Net proceeds from issuance of convertible debentures</t>
  </si>
  <si>
    <t>Net proceeds from issuance of common shares</t>
  </si>
  <si>
    <t>Net advances from debentures</t>
  </si>
  <si>
    <t>Net advances from credit facilities</t>
  </si>
  <si>
    <t>Options exercised</t>
  </si>
  <si>
    <t>Net cash provided by financing activities</t>
  </si>
  <si>
    <t>Increase (decrease) in cash resources</t>
  </si>
  <si>
    <t>Cash, beginning of year</t>
  </si>
  <si>
    <t>Cash, end of year</t>
  </si>
  <si>
    <t>Nature of operations</t>
  </si>
  <si>
    <t>Nature Of Operations</t>
  </si>
  <si>
    <t>1. Nature of operations</t>
  </si>
  <si>
    <t>Mogo
Finance Technology Inc. (“Mogo” or the "Company") was incorporated under the Business Corporations Act
Mogo —
a financial technology company — is a digital challenger to the banks in Canada, empowering consumers with simple solutions
to help them manage and control their finances. Users can sign up for a free MogoAccount in only three minutes and get access
to six products including free credit score monitoring, identity fraud protection (“MogoProtect”), digital spending
account with Mogo Visa* Platinum Prepaid Card (“MogoCard”), digital mortgage experience (“MogoMortgage”),
the MogoCrypto account (“MogoCrypto”), the first product within MogoWealth, which enables the buying and selling of
bitcoin, and access to smart consumer credit products (“MogoMoney”). The platform has been engineered to deliver a
best-in-class digital experience, with best-in-class financial products all through one account.</t>
  </si>
  <si>
    <t>Basis of presentation</t>
  </si>
  <si>
    <t>Basis Of Presentation</t>
  </si>
  <si>
    <t>2. Basis of presentation</t>
  </si>
  <si>
    <t>Statement
of compliance These
consolidated financial statements have been prepared in accordance with International Financial Reporting Standards ("IFRS")
as issued by the International Accounting Standards Board ("IASB"). The policies applied in these consolidated financial
statements were based on IFRS issued and outstanding at December 31, 2018. The
Company presents its consolidated statements of financial position on a non-classified basis in order of liquidity. Certain revenue
and expense captions in the consolidated statements of comprehensive loss were renamed and/or reallocated during the year, to
provide greater clarity and a broader description that appropriately captures new revenue streams or to reflect a more appropriate
classification by function. These
consolidated financial statements for the years ended December 31, 2018, 2017 and 2016 were authorized for issue by the Company’s
Board of Directors (the “Board”) on April 29, 2019. These
financial statements have been prepared on a going concern basis, which contemplates the realization of assets and the payment
of liabilities in the ordinary course of business. Should the Company be unable to continue as a going concern, it may be unable
to realize the carrying value of its assets and to meet its liabilities as they become due in the normal course. Management
routinely plans future activities including forecasting future cash flows. Management has reviewed their plan with the Board and
has collectively formed a judgment that the Company has adequate resources to continue as a going concern for the foreseeable
future, which Management and the Board have defined as being at least the next 12 months. In arriving at this judgment, Management
has considered the following: (i) cash flow projections of the Company, which incorporates a rolling forecast and detailed cash
flow modeling through the current fiscal year, (ii) global capital markets, and (iii) the base of investors and debt lenders historically
available to the Company. The expected cash flows have been modeled based on anticipated revenue and profit streams with debt
and equity funding programmed into the model. For
these reasons, the Company continues to adopt a going concern basis in preparing the consolidated financial statements. Functional
and presentation currency These
consolidated financial statements are presented in Canadian dollars, which is the Company's and its subsidiaries functional currency. Basis
of consolidation The
Company has consolidated the assets, liabilities, revenues and expenses of all its subsidiaries and its structured entity. The
consolidated financial statements include the accounts of the Company, and its wholly-owned subsidiaries, Mogo Financial (Alberta)
Inc., Mogo Financial (B.C.) Inc., Mogo Financial Inc., Mogo Financial (Ontario) Inc., Mogo Mortgage Technology Inc., Hornby Loan
Brokers (Ottawa) Inc., Hornby Leasing Inc., Mogo Technology Inc. (a US subsidiary), Mogo Blockchain Technology Inc., Mogo Wealth
Technology Inc., Thurlow Management Inc., Thurlow Capital (Alberta) Inc., Thurlow Capital (B.C.) Inc., Thurlow Capital (Manitoba)
Inc., Thurlow Capital (Ontario) Inc., and Thurlow Capital (Ottawa) Inc. and its structured entity, Mogo Finance Trust (the “Trust”).
The financial statements of the subsidiaries and the Trust are prepared for the same reporting period as the Company, using consistent
accounting policies. All inter-company
balances, income and expenses and unrealized gains and losses resulting from inter-company transactions are eliminated in full.</t>
  </si>
  <si>
    <t>Significant accounting policies</t>
  </si>
  <si>
    <t>Significant Accounting Policies</t>
  </si>
  <si>
    <t>3. Significant accounting policies</t>
  </si>
  <si>
    <t>Revenue recognition Revenue is comprised of subscription
and services, interest revenue and loan fees from our legacy short-term loan products, which were phased out in the third quarter
of 2018. The Company recognizes interest revenue, loan fees, nonsufficient funds fees, and any other fees or charges permitted
by applicable laws and pursuant to the agreement with the borrower. We record revenue on a net basis for those sales in which we
have in substance acted as an agent or broker in the transaction. Subscription and services is comprised
of MogoProtect subscriptions, MogoCard revenue, MogoMortgage brokerage commissions, premium account revenues, loan protection premiums,
MogoCrypto revenue, Bitcoin mining revenue, and other fees and charges. Subscription and services revenue is recognized when the
underlying transactions have been completed or services are rendered and collection is reasonably assured. In 2018, the Company,
through a third-party hosting agreement, joined a Bitcoin mining pool that provides transaction verification services on the Bitcoin
network. The Company receives Bitcoin as compensation for these services, which are recognized as revenue and measured at fair
value according to the spot price at the time they were mined. Bitcoin is considered earned upon the addition of a block to the
Bitcoin blockchain at which time the economic benefit is received and can be reliably measured. Management has exercised judgement
in determining this accounting treatment for the recognition of revenue from Bitcoin mining, as there is no definitive guidance
in IFRS for the accounting of digital currency mining activities. Interest revenue represents interest
on our long-term loan products. Our long-term loans fall into two categories: line of credit accounts and installment loans. For
line of credit accounts, interest is recognized during the period based upon the balance outstanding and the contractual interest
rate, and fees are recognized when assessed to the customer. For installment loans, revenue is recognized on an effective interest
basis over the term of the loan and fees are recognized when assessed to the customer. For legacy short-term loans that the
Company offered, loan fees were recognized when assessed to the customer. Cost of revenue Cost of revenue consists of provision
for loan losses and transaction costs. Transaction costs are expenses that relate directly to the acquisition and processing of
new customers (excluding marketing) and include expenses such as credit scoring fees, loan system transaction fees, insurance commission
expense, and certain fees related to the MogoCard and MogoProtect programs. Loans receivable Loans receivable consist of unsecured
installment loans and lines of credit. The Company phased out its legacy short-term loan products from its business in the third
quarter of 2018. Loans receivable are reported net of an allowance for loan losses. The Company maintains an allowance for loan
losses that reduces the carrying value of loans identified as impaired to their estimated realizable amounts.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Classification and measurement of
financial assets At initial recognition, financial assets
are classified as measured at amortized cost, at fair value through profit or loss (“FVTPL”), or at fair value through
other comprehensive income. IFRS 9, Financial Instruments, removes the previous IAS 39 classifications of loans and receivables,
held to maturity, and available for sale. The Company measures financial assets
at amortized cost if the financial asset is held within a “hold to collect” business model, and if the contractual
cash flows associated with the financial asset are solely payments of principal and interest on the principal amount outstanding.
Financial assets fall with a “hold to collect” business model when the Company’s primary objective is to collect
contractual cash flows on the assets rather than selling them. Loans receivable are classified as amortized
cost. They are initially recognized at fair value, and subsequently measured at amortized cost using the effective interest method,
less any allowance for loan losses. Impairment of financial assets Expected credit loss model The expected credit loss (“ECL”)
model is a three-stage impairment approach used to measure the allowance for loan losses on all financial assets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modification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Assessment of significant increase
in credit risk Significant increases in credit risk
are assessed based on changes in probability of default of a financial asset subsequent to initial recognition. The Company uses
past due information to determine whether credit risk has increased significantly since initial recognition. Financial assets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financial instrument, using a probability-weighted approach that
reflects reasonable and supportable information about past events, current conditions and forward looking indicators such as forecasts
of future events and macroeconomic condition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Scenarios and probability weights are re-assessed
quarterly and subject to management review. Summary of IFRS 9 adoption impact The Company has elected not to restate
comparative information for prior periods with respect to classification and measurement (including impairment) requirements. Therefore,
comparative periods have not been restated. Differences in the carrying amounts of financial assets and financial liabilities resulting
from the adoption of IFRS 9 were recognized in retained earnings as at 1 January 2018. Accordingly, the information presented for
2017 does not generally reflect the requirements of IFRS 9, but rather those of IAS 39. The following table summarizes the classifications
and carrying amounts of the Company’s financial instruments as previously established under IAS 39 as at December 31, 2017,
and the new IFRS 9 classifications and carrying amounts established as at January 1, 2018.
Original classification under IAS 39
New classification under IFRS 9 Original carrying amount, IAS 39 New carrying amount, IFRS 9
Cash Loans and receivables Amortized cost 40,560 40,560
Loans receivable, net Loans and receivables Amortized cost 73,460 68,325
Accounts payable and accruals Amortized cost Amortized cost 7,468 7,468
Credit facilities Amortized cost Amortized cost 57,110 57,110
Debentures Amortized cost Amortized cost 39,680 39,680
Convertible debentures Amortized cost Amortized cost 12,864 12,864
Derivative financial liabilities FVTPL FVTPL 2,697 2,697 Financial assets reclassified from loans
and receivables under IAS 39 to amortized cost under IFRS 9 were previously also subject to the amortized cost measurement method
under IAS 39. The following table summarizes the transition adjustment required upon adoption of IFRS 9 as at January 1, 2018:
As at January 1, 2018
Original carrying amount, IAS 39 Transition Adjustment (1) New carrying amount, IFRS 9
Gross loans receivable 80,894 - 80,894
Allowance for loan losses (7,434 ) (5,135 ) (12,569 )
Loans receivable, net 73,460 (5,135 ) 68,325
Deficit (63,627 ) (5,135 ) (68,762 )
Loss per share (1.07 ) (0.28 ) (1.35 ) (1) Re-measurement
of the allowance for loan losses relates to the application of the ECL impairment methodology effective upon transition to IFRS
9. Under IFRS 9, credit losses are recognized earlier than under IAS 39, since it replaces the “incurred loss” model
in IAS 39 with “ECL” model. This adjustment was recorded to the opening deficit as at January 1, 2018. Accounts payable and accruals, deferred
revenue, credit facilities, debentures, and convertible debentures are classified as “other financial liabilities”
and are initially recorded at fair value, net of any transaction costs incurred. Subsequently, these items are measured at amortized
cost using the effective interest method. Derivative financial liabilities are
classified as “financial liabilities at fair value through profit or loss” and are initially and subsequently measured
at fair value. The subsequent changes in fair value are recorded as a gain or loss in the consolidated statements of comprehensive
loss. The Company has also adopted consequential
amendments to IFRS 7 Financial Instruments: Disclosures that are applied to disclosures about 2018 but have not been generally
applied to comparative information. Property and equipment All property and equipment are measured
at cost less accumulated depreciation an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over the term of lease. The depreciation rate for each class
of asset during the current and comparative period are as follows:
Rate
Computer equipment 30 %
Computer equipment – Bitcoin rigs 75 %
Furniture and fixtures 20 %
Leasehold improvements Term of lease The useful lives of items of property
and equipment are reviewed periodically and the useful life is altered if estimates have changed significantly. Intangible assets Intangible assets are stated at cost
less accumulated amortization and impairment losses. Intangible assets include both internally generated and acquired software
with 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 Acquired 30% declining balanc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s (“CGU”)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The Company has identified its intangible asset, the digital platform, as one CGU for the purpose
of assessing impairment as synergies are realized between its digital products such that the products cannot be considered in insolation.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the consolidated statements of comprehensive los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s
of comprehensive loss. Foreign currencies Transactions in foreign currencies are
initially recorded at the foreign currency rate prevailing at the date of the transaction. Monetary assets and liabilities denominated
in foreign currencies are translated into the functional currency of the Company at the rates prevailing on the balance sheet date.
For the purpose of presenting consolidated financial statements, the assets and liabilities of foreign operations with a functional
currency other than Canadian dollars are translated into Canadian dollars using exchange rates prevailing as at the balance sheet
date. Leases Leases which do not transfer to the
Company substantially all the risks and benefits incidental to ownership of the leased item are classified as operating leases.
Leases entered into by the Company are solely operating leases, with costs recognized within general and administration expenses
in the consolidated statements of comprehensive loss in the period incurred.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Investment tax credits The benefits of investment tax credits
for scientific research and development expenditures are recognized in the year the qualifying expenditure is made, providing there
is reasonable assurance of recovery. Provisions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rate that reflects the risk specific to the obligation. Earnings per share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 Share-based payments The Company measures equity settled
stock options granted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Share-based payment arrangements in
which the Company receives goods or services as consideration for its own equity instruments are accounted for as equity-settled
share-based payments transactions. In situations where equity instruments are issued and some or all of the goods or services received
by the entity as consideration cannot be specifically identified, they are measured at fair value of the share-based payment. For each restricted share unit (“RSU”)
granted, compensation expense is recognized equal to the market value of one common share at the date of grant based on the number
of RSUs expected to vest, recognized over the term of the vesting period, with a corresponding credit to contributed surplus.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Capitalization of intangible assets In applying its accounting policy for
costs incurred during the development phase for new software, the Company must determine whether the criteria for capitalization
have been met. The most difficult and subjective estimate is whether a project will generate probable future economic benefits.
Management considers all appropriate facts and circumstances in making this assessment including historical experience, costs and
anticipated future economic condition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comprehensive loss in the period of the change and in any future periods affected. The areas where estimates and assumptions
have the most significant effect on the amounts recognized in the consolidated financial statements include the following: Valuation of long-lived assets
and asset impairment Estimated useful lives of property and
equipment and intangible assets are based on management’s judgment and experience. When management identifies that the
actual useful lives for these assets differ materially from the estimates used to calculate depreciation and amortization, that
change is adjusted prospectively. Due to the significant investment in intangible assets by the Company, variations between actual
and estimated useful lives could impact operating results both positively and negatively. Asset lives, depreciation and amortization
methods, and residual values are reviewed periodically. The Company periodically assesses the
recoverability of values assigned to long-lived assets after considering potential impairment indicated by such factors as significant
changes in technological, market, economic or legal environment, business and market trends, future prospects, current market value
and other economic factors. In performing its review of recoverability, management estimates either the value in use or fair value
less costs to sell. Allowance for loan losses Our provision for loan losses consists
of amounts charged to the consolidated statement of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Fair value of share-based payments The Company uses the Black-Scholes valuation
model to determine the fair value of equity-settled stock options. Management exercises judgment in determining certain inputs
to this model including the expected life of the options, expected volatility and forfeiture rates, and expected dividend yield.
Variation in actual results for any of these inputs will result in a different fair value of the stock option as compared to the
original estimate. Income taxes Provisions for income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rivative financial liability Warrants issued with a cashless exercise
option are recorded at fair value, and classified as a derivative financial liability at initial recognition. Subsequent changes
in fair value recorded as a gain or loss in the consolidated statements of comprehensive loss. As the warrants are exercised, the
value of the recorded liability will be included in share capital along with the proceeds from the exercise. If these warrants
expire, the related liability is reversed through the consolidated statements of comprehensive loss. Recent IFRS standards adopted in
2018 We adopted the following new accounting
standards and amendments, which are effective for our interim and annual consolidated financial statements commencing January 1,
2018. IFRS 9, Financial Instruments On January 1, 2018, the Company adopted
IFRS 9, Financial Instruments Recognition and Measurement IFRS 9 is effective for annual periods
beginning on or after January 1, 2018. As permitted by the standard, the Company has chosen not to restate comparative consolidated
financial statements. Refer to “Summary of IFRS 9 adoption impact” earlier within Note 3 to these consolidated financial
statements for further discussion. IFRS 15, Revenue from Contacts with
Customers On January 1, 2018, the Company adopted
IFRS 15 – Revenue from Contracts with Customers IFRS 9 – Financial Instruments IFRS 15 is effective for annual periods
beginning on or after January 1, 2018, and supersedes IAS 11, Construction Contracts, and IAS 18, Revenue, as well as various International
Financial Reporting Interpretative Committee ( “ ” “ ” New IFRS standards and interpretations
not yet applied IFRS 16, Leases In January 2016, the IASB issued IFRS
16, Leases Leases IFRS 16 removes the distinction between
operating and finance leases from the lessee’s perspective and introduces a single lessee accounting model. The standard
requires a lessee to recognize a “right of use” asset and a corresponding lease liability for substantially all leases,
with the exception of leases with terms less than 12 months and leases of low value assets. Requirements for lessor accounting
are largely unchanged from IAS 17. IFRS 16 will also result in reclassification of the nature of lease expenses to depreciation
and interest expense, from their classification of “premises expense” under IAS 17. IFRS 16 offers a range of transition
options. The Company plans to apply IFRS 16 using the modified retrospective approach. Therefore the cumulative effect of adopting
IFRS 16, if any, will be recognized as an adjustment to opening retained earnings as at January 1, 2019, with no restatement of
comparative information. Under this method using the practical expedient available the Company is planning to recognize the right
of use asset equal to the lease liability. Additionally, the Company will elect to apply the standard to contracts that were previously
identified as leases applying IAS 17 and IFRIC 4. Based on the information currently
available, the Company estimates that it will recognize a lease liability and right to use asset of approximately $6.0 million
to $7.5 million as at January 1, 2019. This preliminary estimate is subject to adjustment as management continues to monitor and
refine certain elements of its IFRS 16 adoption in advance of Q1 2019 reporting. The Company is on track to complete its implementation
of IFRS 16 effective January 1, 2019. Further, the Company has discussed the impact of IFRS 16 adoption with its lender and concluded
that the adoption of the Standard will have no impact on the financial covenants as described in Note 9.</t>
  </si>
  <si>
    <t>Loans receivable</t>
  </si>
  <si>
    <t>Loans Receivable</t>
  </si>
  <si>
    <t>4. Loans receivable</t>
  </si>
  <si>
    <t>Loans receivable represent unsecured installment loans and lines of credit advanced to customers in the normal course of business. The terms of the loans vary from 2-5 years for installment loans and 1 year for lines of credit. The Company phased out its legacy short-term loan products from its business in the third quarter of 2018. Installment loans are issued with maturity dates beyond one year and are thus considered non-current. The breakdown of the Company’s gross loans receivable as at December 31, 2018 and 2017 is as follows:
December 31, 2018
December 31, 2017
Current 62,439 46,977
Non-Current 39,317 33,917
101,756 80,894
The following table provides a breakdown of gross loans receivable and allowance for loan losses by aging bucket according to their IFRS 9 ECL measurement stage. In this presentation, the entire customer loan balance is aged in the same category as its oldest individual past due payment, to align with the stage groupings used in calculating the allowance for loan losses under IFRS 9:
As at December 31, 2018
Stage 1 Stage 2 Stage 3 Total
Not past due 88,035 - 99 88,134
1-30 days past due 3,097 - 257 3,354
31-60 days past due - 1,838 491 2,329
61-90 days past due - 1,240 469 1,709
91-180 days past due - - 6,230 6,230
Gross loans receivable 91,132 3,078 7,546 101,756
Allowance for loan losses (6,951 ) (2,118 ) (6,340 ) (15,409 )
Loans receivable, net 84,181 960 1,206 86,347
The following table presents the aging of loans as at December 31, 2017 and 2016 in accordance with IAS 39. In contrast to IFRS 9, these receivables were aged on an individual payment basis rather than at the customer balance level:
As at December 31,
Age analysis of loans receivable 2017 2016
Not past due 73,965 61,648
1-30 days past due 1,546 1,338
31-60 days past due 1,296 1,205
61-90 days past due 1,183 1,223
91-180 days past due 2,904 3,772
Gross loans receivable 80,894 69,186
Allowance for loan losses (7,434 ) (7,311 )
Loans receivable, net 73,460 61,875
The following table provides an analysis of changes in the allowance for loan losses according to their IFRS 9 stage grouping for the year ended December 31, 2018:
Stage 1 Stage 2 Stage 3 Total
Balance as at January 1, 2018 6,853 1,579 4,137 12,569
Gross loans originated 5,354 - - 5,354
Principal payments and net re-measurement of allowance (3,688 ) (176 ) 334 (3,530 )
Transfers to:
Stage 1 – 12 month ECLs 5 (24 ) (16 ) (35 )
Stage 2 – Lifetime ECLs (270 ) 2,116 - 1,846
Stage 3 – Lifetime ECLs (1,303 ) (1,377 ) 17,451 14,771
Net amounts written off against allowance - - (15,566 ) (15,566 )
Balance as at December 31, 2018 6,951 2,118 6,340 15,409
The overall changes in the allowance for loan losses are summarized below for December 31, 2018 and 2017:
Allowance for loan losses 2018 2017
Balance, beginning of period 7,434 7,311
January 1, 2018 IFRS 9 adjustment 5,135 -
Provision for loan losses 18,406 13,343
Charge offs (15,566 ) (13,220 )
Balance, end of period 15,409 7,434
The provision for loan losses in the consolidated statement of comprehensive loss is recorded net of recoveries of $2,039 (2017 –$1,934).</t>
  </si>
  <si>
    <t>Related party transactions</t>
  </si>
  <si>
    <t>Related Party Transactions</t>
  </si>
  <si>
    <t>5. Related party transactions</t>
  </si>
  <si>
    <t xml:space="preserve">The
significant related-party transactions that occurred during the year ended December 31, 2018 were transactions with
debenture holders that incur interest. Related party debentures at year end totaled $3,287 (December 31, 2017 –
$3,145) with principal amounts maturing at various periods through to August 1, 2021. The debentures bear interest rates
from 12.0% to 18.0% (December 31, 2017 – 15.0% to 18.0%) with interest expense of $538 for the year ended December 31,
2018 (December 31, 2017 – $498). The related parties involved in such transactions include shareholders,
officers, directors, and management; members of their families; or entities which are directly or indirectly
controlled by members of their families. The debentures are ongoing contractual obligations that are used to fund our
corporate and operational activities. These debentures are contractually obligated to be paid on the maturity
date.
Key
management personnel Key
management personnel (“KMP”) are those persons having authority and responsibility for planning, directing
and controlling the activities of the entity, directly or indirectly. Key management personnel consists of officers and
directors. Aggregate
compensation of KMP during the year consisted of:
2018 2017
Salary
and short term benefits 2,087 3,281
Share
– based payments 489 632
2,576 3,913 </t>
  </si>
  <si>
    <t>Deferred cost</t>
  </si>
  <si>
    <t>Deferred Cost</t>
  </si>
  <si>
    <t>6. Deferred cost</t>
  </si>
  <si>
    <t>The
Company and Postmedia Network Inc. (“Postmedia”) entered into a three year Marketing Collaboration Agreement (the
“Postmedia Agreement”) effective January 25, 2016, whereby Postmedia provides Mogo with a minimum value of $50 million
of promotional commitments in exchange for entering into a revenue sharing arrangement with Mogo. During
April 2018, Mogo extended the term of the Postmedia Agreement for an additional two years beyond the end of the original agreement.
The extended agreement is effective until December 31, 2020 and provides Mogo a similar minimum annual media value from Postmedia
to the original agreement. Under the extended agreement, Postmedia receives a fixed quarterly payment equivalent to the Q4 2017
revenue share payment, instead of receiving a percentage of Mogo’s revenue. In connection with the amendment of the Postmedia
Agreement, the vesting and term of the Performance Warrants previously granted to Postmedia were also adjusted. See Note 18(d)
for further information. In 2016, Mogo paid Postmedia a one-time program setup fee of $1,171 plus tax, which is being amortized
over the life of the Postmedia Agreement, until December 31, 2020. The remaining balance as at December 31, 2018 is $273 (December
31, 2017 - $410).</t>
  </si>
  <si>
    <t>Property and equipment</t>
  </si>
  <si>
    <t>Property And Equipment</t>
  </si>
  <si>
    <t>7. Property and equipment</t>
  </si>
  <si>
    <t>Computer
equipment Furniture
and fixtures Leasehold
improvements Total
Cost
Balance
at December 31, 2016 2,067 1,585 2,592 6,244
Additions 271 30 65 366
Disposals (1 ) (115 ) (148 ) (264 )
Balance
at December 31, 2017 2,337 1,500 2,509 6,346
Additions 3,814 2 - 3,816
Impairment (1,105 ) - - (1,105 )
Balance
at December 31, 2018 5,046 1,502 2,509 9,057
Accumulated
depreciation
Balance
at December 31, 2016 1,031 612 679 2,322
Additions 357 168 457 982
Disposals (1 ) (32 ) (131 ) (164 )
Balance
at December 31, 2017 1,387 748 1,005 3,140
Additions 2,285 151 465 2,901
Balance
at December 31, 2018 3,672 899 1,470 6,041
Net
book value
At
December 31, 2017 950 752 1,504 3,206
At
December 31, 2018 1,374 603 1,039 3,016 During
2018, the Company recognized $1,105 of impairment on Bitcoin mining equipment due to a reduction in the market value of mining
equipment and the market price of Bitcoin. This non-cash expense was recorded within other one-time expenses in the consolidated
statement of comprehensive loss. The recoverable amount of the Bitcoin mining equipment was determined to be $504 under the fair
value less costs to sell method, using a Level 1 input under the fair value hierarchy. Depreciation
of leasehold improvements are included in general and administration expenses. Depreciation expense for all other property and
equipment are included in technology and development costs.</t>
  </si>
  <si>
    <t>Intangible assets</t>
  </si>
  <si>
    <t>Intangible Assets</t>
  </si>
  <si>
    <t>8. Intangible assets</t>
  </si>
  <si>
    <t>Internally
generated – Completed Internally generated
– In
Process Vendor
Purchases Total
Cost
Balance
at December 31, 2016 8,593 6,333 3,340 18,266
Additions - 5,143 11 5,154
Transfers 7,935 (7,935 ) - -
Balance
at December 31, 2017 16,528 3,541 3,351 23,420
Additions - 7,730 5 7,735
Transfers 10,373 (10,373 ) - -
Balance
at December 31, 2018 26,901 898 3,356 31,155
Accumulated
depreciation
Balance
at December 31, 2016 3,122 - 2,895 6,017
Additions 2,369 - 137 2,506
Balance
at December 31, 2017 5,491 - 3,032 8,523
Additions 3,883 - 91 3,974
Balance
at December 31, 2018 9,374 - 3,123 12,497
Net
book value
At
December 31, 2017 11,037 3,541 319 14,897
At
December 31, 2018 17,527 898 233 18,658 Intangible
assets include both internally generated and acquired software with finite useful lives. Amortization of intangible assets is
included in technology and development costs.</t>
  </si>
  <si>
    <t>Credit facilities</t>
  </si>
  <si>
    <t>Credit Facilities</t>
  </si>
  <si>
    <t>9. Credit facilities</t>
  </si>
  <si>
    <t>The Company currently has two credit facilities,
the “Credit Facility – Liquid”, which is used to finance the Company’s installment loan products (“Liquid
loans”), and the “Credit Facility – Other”, which is used to finance other loan products. On September 1, 2015 the Company entered into
the Credit Facility – Liquid through a structured entity called Mogo Finance Trust. The Credit Facility – Liquid consists
of a term loan that authorizes an operating line for a maximum of $50 million and matures on August 31, 2020. Under the terms of
the agreement, the facility may be increased up to $200 million upon certain conditions. The amount drawn on the facility as at
December 31, 2018 was $32,375 (December 31, 2017 – $29,439) with unamortized deferred financing costs of $554 (December 31,
2017 – $887) netted against the amount owing. The term loan bears interest at a variable rate of LIBOR plus 8.00% (with a
LIBOR floor of 1.50%), payable on the greater of the actual aggregate unpaid principal balance, or the prescribed minimum balance
under the term loan agreement. For the three month period ended December 31, 2018 the prescribed minimum balance was $44 million.
The prescribed minimum balance is reset to $33 million in the first quarter of 2019, and will rise incrementally up to $44 million
by the maturity date. As at December 31, 2018, LIBOR was 2.50% (December 31, 2017 – 1.56%). Interest expense on the Credit
Facility - Liquid is included in credit facility interest expense in the consolidated statements of comprehensive loss. On September 25, 2017, the Company finalized
a new senior secured credit facility of up to $40 million (“Credit Facility – Other” and, together with the Credit
Facility – Liquid) which was used to repay and replace Mogo’s previous $30 million “Credit Facility – ST”
entered into on February 24, 2014. This transaction resulted in the extinguishment of the (“Credit Facility – ST”).
The Credit Facility – Other matures on July 2, 2020, compared to the maturity date of July 2, 2018 under the previous facility. On December 18, 2018, the Company increased
the borrowing limit on the Credit Facility – Other from $40 million to $50 million. The facility bears interest at a variable
rate of LIBOR plus 12.50% (with a LIBOR floor of 2.00%) up to the first $40 million of borrowing, a decrease from the variable
rate of LIBOR plus 13.00% (with a LIBOR floor of 2.00%) under the previous Credit Facility - ST. The incremental portion of facility
borrowings above $40 million bears interest at a variable rate of LIBOR plus 11.00% (with a LIBOR floor of 2.00%). Consistent with
the previous facility, there is a 0.33% fee on the available but undrawn portion of the $50 million facility. The amount drawn
on the new facility as at December 31, 2018 was $44,327 (December 31, 2017 – $28,749) with unamortized deferred financing
costs of $214 (December 31, 2017 – $191) netted against the amount owing. Both credit facilities are subject to certain
covenants and events of default. As of December 31, 2018, the Company is in compliance with these covenants. Interest expense
on both credit facilities is included in credit facility interest expense in the consolidated statements of comprehensive loss.</t>
  </si>
  <si>
    <t>Debentures</t>
  </si>
  <si>
    <t>10. Debentures</t>
  </si>
  <si>
    <t xml:space="preserve">Debentures
require monthly interest only payments and bear interest at annual rates ranging between 10.0% and 18.0% (2017 – 12.0% and
18.2%) with principal amounts due at various periods up to March 1, 2022. Interest expense on the debentures is included in debenture
interest expense in the consolidated statements of comprehensive loss. Debentures are subordinated to the Credit Facility –
Other and are secured by the assets of the Company. The Debentures are governed by the terms of a trust deed and, among other
things, are subject to a subordination agreement which effectively extends the earliest maturity date of such debentures to July
2, 2020, the maturity date of the Credit Facility – Other. Management
routinely reviews its outstanding debentures and actively renegotiates terms, including interest rates and maturity dates, and
will continue to refinance these long-term debentures as they become due and payable. The
debenture principal repayment dates, after giving effect to the subordination agreement referenced above, are as follows:
2019 -
2020 27,968
2021 9,787
2022 3,870
41,625 </t>
  </si>
  <si>
    <t>Convertible debentures</t>
  </si>
  <si>
    <t>Convertible Debentures</t>
  </si>
  <si>
    <t>11. Convertible debentures</t>
  </si>
  <si>
    <t xml:space="preserve">On
June 6, 2017, the Company issued 10% convertible debentures of $15.0 million aggregate principal amount at a price of
one thousand dollars per debenture. The interest is payable semi-annually on November 30 and May 31. The convertible debentures
are subordinated to existing credit facilities, but senior to all other secured and subordinated indebtedness, and are
secured by the assets of the Company. The maturity date of the convertible debentures is June 6, 2020. The convertible
debentures are convertible, at the option of the holder, in whole or in part, into common shares of the Company at any
time before the maturity date at a price of $5.00 per common share (the “Conversion Price”). Principal
and interest are payable in cash or, at the Company’s option, subject to regulatory approval and provided no events
of default have occurred, in common shares of the Company issued at a price equal to the volume weighted average trading
price (“VWAP”) of the common shares for the 20 trading days ending on the fifth day prior to the maturity
date or the date on which the Interest payment is due, as applicable. Prepayment The
Company may, at its option any time after 12 months from the closing date and at any time prior to maturity, subject to
regulatory approval and provided that no events of default have occurred, prepay the convertible debentures in whole or
in part, plus accrued interest, in cash. If the prepayment occurs:
(i) within 24 months
of the closing date, then the debenture holders are entitled to receive (1) an additional payment equal to 5% of the prepayment
amount and (2) the interest that would have accrued from the date of prepayment to, but excluding, the day that is 24 months
from the closing date; or
(ii) after 24 months
of the closing date but prior to the maturity date, then the debenture holders are entitled to receive the interest that would
have accrued from the date of prepayment to, but excluding, the maturity date.
Early
Conversion The
Company may at any time that the 20-day VWAP of the common shares exceeds 115% of the Conversion Price, subject to regulatory
approval and provided no events of default have occurred, convert the convertible debentures in whole or in part, including
any accrued interest, to common shares at the Conversion Price of $5.00 per common share. On
the date of issuance, the gross proceeds of $15.0 million were first allocated to the debt component of the convertible
debentures by discounting the future principal and interest payments at the prevailing interest rate at the date of issuance
for a similar non-convertible debt instrument. The difference between gross proceeds and the debt component, or residual
value, was then allocated to contributed surplus within shareholders’ equity. Transaction costs were allocated to
the debt and equity components on a pro-rata basis, and amortized as a component of accretion of the convertible debenture. The
following table summarizes the carrying value of the convertible debentures as at December 31, 2018 and 2017:
Liability
component of convertible debentures Equity
component of convertible debentures Net
book value 2018 Net
book value 2017
Convertible
debentures 11,973 939 12,912 14,905
Transaction costs (1,248 ) (98 ) (1,346 ) (1,472 )
Net proceeds 10,725 841 11,566 13,433
Accretion in carrying
value of debenture liability 1,056 - 1,056 404
11,781 841 12,622 13,837
Interest expense,
which includes interest payable and the accretion of the convertible debenture, in the amounts of $1,947 for the year ended
December 31, 2018 (December 31, 2017 – $1,248) is included in debenture interest expense in the consolidated statements
of comprehensive loss.In 2018, the Company issued 367,270 shares in lieu of interest payable (December 31, 2017 – 122,655)
and 398,600 (December 31, 2017 – 19,000) shares for the conversion of $1,865 of principal (December 31, 2017 –
$87). </t>
  </si>
  <si>
    <t>Income taxes</t>
  </si>
  <si>
    <t>Income Taxes</t>
  </si>
  <si>
    <t>12. Income taxes</t>
  </si>
  <si>
    <t xml:space="preserve">(a) Provision for income
taxes
The major components
of provision for income taxes are as follows:
2018 2017
Current
tax expense - -
Provision
for income taxes - -
The reconciliation
of the provision for income taxes to the amount of income taxes calculated using statutory income tax rates applicable to
the Company in Canada is as follows:
2018 2017
Canadian federal and provincial recovery of income taxes using statutory rate of 27% (2017 – 27%) (5,946 ) (5,381 )
Change in unrecognized deductible temporary differences and unused tax losses 6,098 4,397
Permanent differences and other (152 ) 984
Provision for income taxes - -
(b) Deferred tax assets
As at December 31,
the Company’s deferred tax assets are as follows:
2018 2017
Unused
tax losses 141 776
(c) Deferred tax liabilities
As at December 31,
the Company’s deferred tax liabilities are as follows:
2018 2017
Convertible
debentures 67 233
Deferred
cost 74 111
Intangible
assets - 250
Investment
tax credits - -
Property
and equipment - 182
141 776
(d) Deductible temporary
differences and unused tax losses
As at December 31,
the Company has deductible temporary differences for which no deferred tax assets are recognized as follows:
2018 2017
Property and equipment 2,250 -
Intangible assets 4,368 1,412
Debentures 1,658 1,123
Financing costs 2,390 4,161
Research and development expenditures 1,163 1,342
Other 21 326
11,850 8,364
As at December 31,
the company has unused tax losses for which no deferred tax assets are recognised as follows:
2018 2017
Expires 2024 610 610
Expires 2025 1,075 1,075
Expires 2026 2,136 2,136
Expires 2027 5,203 5,203
Expires 2028 2,064 2,064
Expires 2029 4,663 4,663
Expires 2030 3,698 3,698
Expires 2031 1,614 1,614
Expires 2032 4,849 4,849
Expires 2033 10,454 10,454
Expires 2034 7,416 7,416
Expires 2035 9,835 9,835
Expires 2036 19,008 19,008
Expires 2037 19,824 19,824
Expires 2038 16,277 -
108,726 92,449 </t>
  </si>
  <si>
    <t>Expenses by nature</t>
  </si>
  <si>
    <t>Expenses By Nature</t>
  </si>
  <si>
    <t>13. Expenses by nature</t>
  </si>
  <si>
    <t xml:space="preserve">2018 2017 2016
Personnel expense 16,702 17,869 18,552
Marketing 8,291 5,916 5,277
Depreciation and amortization 7,062 4,045 2,707
Hosting and software licences 4,110 2,075 1,999
Professional services 1,281 1,389 1,628
Premises 1,036 1,053 1,235
Insurance and licenses 1,091 470 391
Others 3,506 2,899 2,614
43,079 35,716 34,403 </t>
  </si>
  <si>
    <t>Loss Per Share</t>
  </si>
  <si>
    <t>14. Loss per share</t>
  </si>
  <si>
    <t>Loss per share is based on consolidated comprehensive
loss for the year divided by the weighted average number of shares outstanding during the year. Diluted loss per share is computed
in accordance with the treasury stock method and is based on the weighted average number of shares and dilutive share equivalents. The following reflects consolidated comprehensive
loss and weighted average number of shares used in the basic and diluted loss per share computations:
2018 2017 2016
Loss attributed to shareholders (22,022 ) (19,729 ) (17,092 )
Basic weighted average number of shares (in 000s) 22,714 18,381 18,251
Basic and diluted loss per share (0.97 ) (1.07 ) (0.94 )
The outstanding stock options and warrants were excluded from the calculation of diluted loss per share because their effect is anti-dilutive.</t>
  </si>
  <si>
    <t>Capital management</t>
  </si>
  <si>
    <t>Capital Management</t>
  </si>
  <si>
    <t>15. Capital management</t>
  </si>
  <si>
    <t>The Company’s objectives when
managing capital are to maintain financial flexibility in order to preserve its ability to meet financial obligations and continue
as a going concern, and to deploy capital to provide future investment return to its shareholders. The Company sets the amount and type
of capital required relative to its assessment of risk and makes adjustments when necessary to respond to changes to economic conditions,
the risk characteristics of the underlying assets, and externally imposed capital requirements. In order to maintain or modify
its capital structure, the Company may issue new shares, seek other forms of financing, or sell assets to reduce debt. The Company manages the following as
capital:
2018 2017
Share capital 75,045 71,389
Deficit (90,784 ) (63,627 )
Debentures 41,625 39,680
Convertible debentures 12,622 13,837
Credit facilities 75,934 57,110 There have been no changes in the Company’s
capital management objectives, policies and processes during the year. There are certain capital requirements of the Company resulting
from the Company’s credit facility that include financial covenants and ratios. Management uses these capital requirements
in the decisions made in managing the level and make-up of the Company’s capital structure. The Company is in compliance
with all of the financial covenants as at December 31, 2018. Changes in the share capital of the
Company over the year ended December 31, 2018 are mainly attributed to the conversion of convertible debentures and related interest,
and the conversion of stock options and RSUs, as disclosed in Note 11 and Note 18, respectively.</t>
  </si>
  <si>
    <t>Fair value of financial instruments</t>
  </si>
  <si>
    <t>Fair Value Of Financial Instruments</t>
  </si>
  <si>
    <t>16. Fair value of financial instruments</t>
  </si>
  <si>
    <t>Assets
and liabilities recorded at fair value in the consolidated statement of financial position are measured and classified in a hierarchy
consisting of three levels for disclosure purposes. The three levels are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input levels are defined
as follows:
• Level
1: Unadjusted quoted prices in an active market for identical assets and liabilities.
• Level
2: Quoted prices in markets that are not active or inputs that are derived from quoted prices of similar (but not identical)
assets or liabilities in active markets. Level 2 inputs include quoted prices for assets in markets that are considered less
active.
• Level
3: Unobservable inputs that are supported by little or no market activity and are significant to the estimated fair value
of the assets or liabilities.
The fair value of
cash, current loans receivable, accounts payable and accruals, and other liabilities is approximated by their carrying amount
due to their short-term nature. The fair value of the Company’s non-current loans receivable is determined by discounting
expected future contractual cash flows, taking into account expected prepayments and using management’s best estimate
of average market interest rates with similar remaining terms, which are classified as Level 3 input within the fair value
hierarchy:
December
31, 2018 December
31, 2017
Total
Fair Value
Total
Carrying Value Total
Fair Value Total
Carrying Value
Loans
Receivable – Non-Current (Level 3) 41,595 39,317 36,567 33,917
The
fair values of the Company’s debentures and convertible debentures are estimated using discounted cash flows based upon
the Company’s current borrowing rates for similar borrowing arrangements, which are classified as Level 2 inputs within
the fair value hierarchy. The carrying values of debentures approximate their fair value as new debt granted with similar risk
profiles bear similar rates of return. The fair value of the Company’s derivative financial liability is determined using
the Black Scholes option pricing model and is classified as Level 2. Management has determined that the fair values of the credit
facilities do not materially differ from its carrying values as the facilities are subject to a floating interest rate, effecting
current market conditions, and there have been no significant changes in the Company’s risk profile since issuance of the
credit facilities. During
the year ended December 31, 2018, there were no transfers of assets or liabilities within the fair value hierarchy levels.</t>
  </si>
  <si>
    <t>Nature and extent of risk arising from financial instruments</t>
  </si>
  <si>
    <t>Disclosure of detailed information about financial instruments [abstract]</t>
  </si>
  <si>
    <t>17. Nature and extent of risk arising from financial instruments</t>
  </si>
  <si>
    <t>Risk
management policy In
the normal course of business, the Company is exposed to financial risk that arises from a number of sources. Management’s
involvement in operations helps identify risks and variations from expectations. As a part of the overall operation of
the Company, Management takes steps to avoid undue concentrations of risk. The Company manages the risks as follows: Credit
risk Credit
risk is the risk of financial loss to the Company if a customer or counter-party to a financial instrument fails to meet
its contractual obligations and arises primarily from the Company’s loans receivable. The maximum amount of credit
risk exposure is limited to the gross carrying amount of the loans receivable disclosed in these financial statements. The
Company acts as a lender of unsecured consumer loans and lines of credit and has little concentration of credit risk with
any particular individual, company or other entity, relating to these services. However, the credit risk relates to the
possibility of default of payment on the Company’s loans receivable. The Company performs on-going credit evaluations,
monitors aging of the loan portfolio, monitors payment history of individual loans, and maintains an allowance for loan
loss to mitigate this risk.
The
credit risk decisions on the Company’s loans receivable are made in accordance with the Company’s credit policies
and lending practices, which are overseen by the Company’s senior management. Credit quality of the customer is
assessed based on a credit rating scorecard and individual credit limits are defined in accordance with this assessment.
The consumer loans receivable are unsecured. The Company develops underwriting models based on the historical performance
of groups of customer loans which guide its lending decisions. To the extent that such historical data used to develop
its underwriting models is not representative or predictive of current loan book performance, the Company could suffer
increased loan losses. The
Company cannot guarantee that delinquency and loss levels will correspond with the historical levels experienced and there
is a risk that delinquency and loss rates could increase significantly. Liquidity
risk Liquidity
risk is the risk that the Company will not be able to meet its financial obligations as they become due or will not receive
sufficient funds from its third party lenders to advance to the Company’s customers. The Company manages all liquidity
risk through maintaining a sufficient working capital amount through daily monitoring of controls, cash balances and operating
results. The Company’s principal sources of cash are funds from operations, which the Company believes will be sufficient
to cover its normal operating and capital expenditures. The
Company’s accounts payable and accruals are substantially due within 12 months. The maturity schedule of the Company’s
credit facilities, debentures, and convertible debentures are described in Notes 9, 10 and 11 respectively. Management
will continue to refinance any outstanding amounts owing under the credit facilities and debentures as they become due
and payable.
Foreign
currency risk Currency
risk is the risk that changes in foreign exchange rates may have an effect on future cash flows associated with financial
instruments. The Company is exposed to foreign currency risk on the following financial instruments denominated in U.S.
dollars. A 5% increase or decrease in the U.S. dollar exchange rate would increase or decrease the unrealized exchange
gain (loss) by $266.
December
31, 2018 December
31, 2017 December
31, 2016
Cash 874 171 65
Debentures 4,770 4,770 4,870
Interest rate
risk
Changes
in market interest rates may have an effect on the cash flows associated with some financial assets and liabilities, known
as cash flow risk, and on the fair value of other financial assets or liabilities, known as price risk. The Company is
exposed to interest rate risk primarily relating to its credit facilities that bear interest fluctuating with LIBOR. The
credit facilities have a LIBOR floor of 1.5% &amp; 2.0% for Credit Facility – Liquid and Credit Facility –
Other, respectively. As at December 31, 2018, LIBOR is 2.50% (December 31, 2017 – 1.56%; December 31, 2016 –
0.77%). A 0.50 basis point increase in LIBOR would increase annual credit facility interest expense by $428. The
debentures and convertible debentures have fixed rates of interest and are not subject to interest rate risk. Other
price risk Other
price risk is the risk that changes in market prices, including commodity or equity prices, will have an effect on future
cash flows associated with financial instruments. The cash flows associated with financial instruments of the Company
are not exposed to other price risk.</t>
  </si>
  <si>
    <t>Equity</t>
  </si>
  <si>
    <t>Statement Line Items</t>
  </si>
  <si>
    <t>18. Equity</t>
  </si>
  <si>
    <t>(a) Share
capital
The
Company’s authorized share capital is comprised of an unlimited number of common shares and an unlimited number
of preferred shares issuable in one or more series, the latter of which was approved by the Company’s shareholders
on September 15, 2017. The Board is authorized to determine the rights and privileges and number of shares of each series. As
at December 31, 2018, there are 23,226,846 common shares and no preferred shares issued and outstanding.
(b) Options
The
Company has a stock option plan (the “Plan”) that provides for the granting of options to directors, officers,
employees and consultants. On June 18, 2018, the Company’s shareholders approved an amendment to increase the maximum
number of common shares reserved for issuance under the Plan to the greater of i) 15% of the number of common shares issued
and outstanding of the Company and ii) 3,800,000. The exercise price of an option is set at the time that such option
is granted under the Plan. Each
option converts into one common share of the Company upon exercise. No amounts are paid or payable by the recipient on
receipt of the option. The options carry neither rights to dividends nor voting rights. Options may be exercised at any
time from the date of vesting to the date of expiry, based on a maximum term of eight years.
A
summary of the status of the stock options and changes in the period is as follows:
Options
Outstanding
(000s) Weighted
Average
Grant
Date Fair
Value $ Weighted Average Exercise Price $ Options
Exercisable
(000s) Weighted Average Exercise Price $
As
at December 31, 2015 1,506 5.17 567 2.44
Options
granted 1,127 0.63 1.89
Exercised (118 ) 2.10
Forfeited (213 ) 3.56
As
at December 31, 2016 2,302 3.50 767 4.01
Options
granted 984 1.87 4.60
Exercised (62 ) 2.39
Forfeited (125 ) 5.67
As
at December 31, 2017 3,099 3.80 1,529 3.85
Options
granted 468 1.26 4.13
Exercised (156 ) 1.99
Forfeited (303 ) 4.38
As
at December 31, 2018 3,108 3.88 1,965 3.80
The
above noted options have expiry dates ranging from November 2021 to November 2026.
The
fair value of each option granted was estimated using the Black-Scholes option pricing model with the following assumptions
for the years ended December 31, 2018, 2017 and 2016:
2018 2017 2016
Risk-free
interest rate 2.07
– 2.47 % 1.08
– 1.90 % 0.53
– 1.35 %
Expected
life 5
years 5
years 5
years
Expected
volatility in market price of shares 50 % 50 % 40-50 %
Expected
dividend yield 0 % 0 % 0 %
Expected
forfeiture rate 15 % 15 % 15 %
These
options generally vest either immediately or monthly over a three to four year period after an initial one year cliff. Volatility
is estimated using historical data of comparable publicly traded companies operating in a similar segment.
Total
share based compensation costs related to options and RSUs for the year ended December 31, 2018 were $1,320 (2017 - $1,343;
2016 – $1,067).
(c) Restricted
share units
RSUs
are granted to executives and other key employees. The fair value of an RSU at the grant date is equal to the market value
of one of the Company’s common shares. Executives and other key employees are granted a specific number of RSUs
for a given performance period based on their position and level of contribution. RSUs vest fully after three years of
continuous employment from the date of grant and, in certain cases, if performance objectives are met as determined by
the Board of Directors. On June 18, 2018, the Company’s shareholders approved an amendment to increase the maximum
number of shares which may be made subject to issuance under RSUs awarded under the RSU Plan to 500,000. A
summary of the outstanding RSUs and changes in the period is as follows:
Number
of RSUs (000s)
Outstanding,
December 31, 2015 100
Granted 73
Expired (28 )
Outstanding,
December 31, 2016 145
Granted 71
Converted (41 )
Expired (30 )
Outstanding,
December 31, 2017 145
Granted 164
Converted (30 )
Expired (33 )
Outstanding,
December 31, 2018 246
(d) Warrants
Warrants
Outstanding (000s) Weighted
Average Grant Date Fair Value
$ Weighted
Average Exercise Price
$ Warrants
Exercisable (000s) Weighted
Average Exercise Price
$
As
at December 31, 2015 182 4.89 182 4.89
Warrants
granted 1,696 1.23 2.69
As
at December 31, 2016 1,878 2.90 881 2.84
Warrants
expired (99 ) 0.90 7.35
As
at December 31, 2017 1,779 2.66 783 2.28
As
at December 31, 2018 1,779 2.66 982 2.42
The
1,779,453 warrants noted above have expiry dates ranging from January 2021 to September 2025. There
are 583,333 warrants outstanding to Drawbridge Special Opportunities Fund LP, an affiliate of Fortress Credit Co LLC,
that contain a net equity settlement option based on share prices on the open market at the time of exercise, and the
exercise price attached to the outstanding warrants. These warrants are treated as a derivative financial liability subject
to re-measurement at each reporting period end, and the fair value movement during the period is recognized in the consolidated
statement of comprehensive loss.
The
fair value of the warrants outstanding was estimated using the Black-Scholes option pricing model with the following assumptions
for the year ended December 31, 2018, 2017 and 2016:
2018 2017 2016
Risk-free
interest rate 1.88
- 2.49 % 0.64
- 2.10 % 0.64
- 1.58 %
Expected
life 2-8
years 2-10
years 2-10
years
Expected
volatility in market price of shares 50 % 50
- 55 % 50
- 55 %
Expected
dividend yield 0 % 0 % 0 %
Expected
forfeiture rate 0 % 0 % 0 %
On
January 25, 2016, in connection with the original Postmedia Agreement, Mogo issued Postmedia five year warrants to acquire
1,196,120 common shares of Mogo at an exercise price of $2.96. 50% of the warrants were to vest in equal instalments over
three years while the remaining 50% (the “Performance Warrants”) were to vest based on Mogo achieving certain
quarterly revenue targets. During
April 2018, the Postmedia Agreement was extended for an additional two years beyond the end of the current agreement,
as described in Note 6. In connection with this amendment, Postmedia and Mogo agreed to change the vesting and term of
the 598,060 Performance Warrants so that i) they vest equally over the remaining two years of the collaboration (50% in
January 2020 and 50% in January 2021); and ii) their term is extended an additional two years, now expiring January 2023.</t>
  </si>
  <si>
    <t>Cash flow changes from financing activities</t>
  </si>
  <si>
    <t>Cash Flow Changes From Financing Activities</t>
  </si>
  <si>
    <t>19. Cash flow changes from financing activities</t>
  </si>
  <si>
    <t xml:space="preserve">Details
of changes in financing activities for the year ended December 31, 2018 are as follows:
Non-cash
changes
January
1, 2018 Cash
flows Conversion Foreign
exchange Fair
Value/ Amortization December 31,
2018
Share
capital 71,389 311 3,345 - - 75,045
Credit
facility 57,110 18,414 - - 410 75,934
Debentures 39,680 1,410 - 535 - 41,625
Convertible
debentures 12,864 - (1,735 ) - 652 11,781
Derivative
financial liability 2,697 - - - (1,733 ) 964
Total 183,740 20,135 1,610 535 (671 ) 205,349
Details of changes
in financing activities for the year ended December 31, 2017 are as follows:
Non-cash
changes
January
1, 2017 Cash
flows Conversion Foreign
exchange Fair
Value/ Amortization December 31,
2017
Share
capital 45,655 24,397 1,337 - - 71,389
Credit
facility 45,943 10,642 - - 525 57,110
Debentures 40,092 5 - (417 ) - 39,680
Convertible
debentures - 12,460 - - 404 12,864
Derivative
financial liability 490 - - - 2,207 2,697
Total 132,180 47,504 1,337 (417 ) 3,136 183,740 </t>
  </si>
  <si>
    <t>Subsequent event</t>
  </si>
  <si>
    <t>Subsequent Event</t>
  </si>
  <si>
    <t>20. Subsequent event</t>
  </si>
  <si>
    <t>On April 15, 2018, the
Company announced the signing of a definitive agreement (the “Arrangement Agreement”) to merge the Company (the
“Transaction”) with Difference Capital Financial Inc. (“Difference”). The Transaction will be
accounted for as a business combination under IFRS 3, Business Combinations,
On
April 15, 2018, the Company announced the signing of a definitive agreement (the “Arrangement Agreement”) to merge
the Company (the “Transaction”) with Difference Capital Financial Inc. (“Difference”).
Under
the terms of the Arrangement Agreement, each Mogo common share, excluding those already owned by Difference, will be exchanged
for one Difference common share. As a result of the exchange, former Mogo shareholders will hold approximately 80% of the
common shares of the resulting company (the “Resulting Issuer”), and former Difference shareholders will hold
approximately 20% of the common shares of the Resulting Issuer. Following the combination, the Resulting Issuer is expected
to be named Mogo Inc.
As
at December 31, 2018, Difference held 2,449,163 Mogo common shares. Michael Wekerle, Difference’s Executive Chair and
largest minority shareholder, also directly held 2,550,972 Mogo common shares. Difference is an investment company with cash
resources and a portfolio of investments in some of the premier private technology companies in Canada.
The
Transaction has been unanimously approved by the Special Committees and Board of Directors of both Mogo and Difference and
is expected to close in the second quarter of 2019. The Transaction is subject to customary closing conditions, including
required regulatory approvals, as well as approval by the Company’s shareholders.</t>
  </si>
  <si>
    <t>Significant accounting policies (Policies)</t>
  </si>
  <si>
    <t>Significant Accounting Policies Policies Abstract</t>
  </si>
  <si>
    <t>Revenue recognition</t>
  </si>
  <si>
    <t>Revenue
is comprised of subscription and services, interest revenue and loan fees from our legacy short-term loan products, which were
phased out in the third quarter of 2018. The Company recognizes interest revenue, loan fees, nonsufficient funds fees, and any
other fees or charges permitted by applicable laws and pursuant to the agreement with the borrower. We record revenue on a net
basis for those sales in which we have in substance acted as an agent or broker in the transaction. Subscription
and services is comprised of MogoProtect subscriptions, MogoCard revenue, MogoMortgage brokerage commissions, premium account
revenues, loan protection premiums, MogoCrypto revenue, Bitcoin mining revenue, and other fees and charges. Subscription and services
revenue is recognized when the underlying transactions have been completed or services are rendered and collection is reasonably
assured. In 2018, the Company, through a third-party hosting agreement, joined a Bitcoin mining pool that provides transaction
verification services on the Bitcoin network. The Company receives Bitcoin as compensation for these services, which are recognized
as revenue and measured at fair value according to the spot price at the time they were mined. Bitcoin is considered earned upon
the addition of a block to the Bitcoin blockchain at which time the economic benefit is received and can be reliably measured.
Management has exercised judgement in determining this accounting treatment for the recognition of revenue from Bitcoin mining,
as there is no definitive guidance in IFRS for the accounting of digital currency mining activities. Interest
revenue represents interest on our long-term loan products. Our long-term loans fall into two categories: line of credit accounts
and installment loans. For line of credit accounts, interest is recognized during the period based upon the balance outstanding
and the contractual interest rate, and fees are recognized when assessed to the customer. For installment loans, revenue is recognized
on an effective interest basis over the term of the loan and fees are recognized when assessed to the customer. For legacy
short-term loans that the Company offered, loan fees were recognized when assessed to the customer</t>
  </si>
  <si>
    <t>Cost
of revenue consists of provision for loan losses and transaction costs. Transaction costs are expenses that relate directly to
the acquisition and processing of new customers (excluding marketing) and include expenses such as credit scoring fees, loan system
transaction fees, insurance commission expense, and certain fees related to the MogoCard and MogoProtect programs.</t>
  </si>
  <si>
    <t>Loans
receivable consist of unsecured installment loans and lines of credit. The Company phased out its legacy short-term loan products
from its business in the third quarter of 2018. Loans receivable are reported net of an allowance for loan losses. The Company
maintains an allowance for loan losses that reduces the carrying value of loans identified as impaired to their estimated realizable
amounts.</t>
  </si>
  <si>
    <t>Financial Instruments</t>
  </si>
  <si>
    <t>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t>
  </si>
  <si>
    <t>Classification and measurement of financial assets</t>
  </si>
  <si>
    <t>At
initial recognition, financial assets are classified as measured at amortized cost, at fair value through profit or loss (“FVTPL”),
or at fair value through other comprehensive income. IFRS 9, Financial Instruments, removes the previous IAS 39 classifications
of loans and receivables, held to maturity, and available for sale. The
Company measures financial assets at amortized cost if the financial asset is held within a “hold to collect” business
model, and if the contractual cash flows associated with the financial asset are solely payments of principal and interest on
the principal amount outstanding. Financial assets fall with a “hold to collect” business model when the Company’s
primary objective is to collect contractual cash flows on the assets rather than selling them. Loans receivable are classified
as amortized cost. They are initially recognized at fair value, and subsequently measured at amortized cost using the effective
interest method, less any allowance for loan losses.</t>
  </si>
  <si>
    <t>Impairment of financial assets</t>
  </si>
  <si>
    <t xml:space="preserve">Expected
credit loss model The
expected credit loss (“ECL”) model is a three-stage impairment approach used to measure the allowance for loan losses
on all financial assets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modification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Assessment
of significant increase in credit risk Significant
increases in credit risk are assessed based on changes in probability of default of a financial asset subsequent to initial recognition.
The Company uses past due information to determine whether credit risk has increased significantly since initial recognition.
Financial assets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financial instrument, using a probability-weighted
approach that reflects reasonable and supportable information about past events, current conditions and forward looking indicators
such as forecasts of future events and macroeconomic condition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Scenarios and probability
weights are re-assessed quarterly and subject to management review. </t>
  </si>
  <si>
    <t>Summary of IFRS 9 adoption impact</t>
  </si>
  <si>
    <t>The
Company has elected not to restate comparative information for prior periods with respect to classification and measurement (including
impairment) requirements. Therefore, comparative periods have not been restated. Differences in the carrying amounts of financial
assets and financial liabilities resulting from the adoption of IFRS 9 were recognized in retained earnings as at 1 January 2018.
Accordingly, the information presented for 2017 does not generally reflect the requirements of IFRS 9, but rather those of IAS
39. The following table summarizes
the classifications and carrying amounts of the Company’s financial instruments as previously established under IAS 39 as
at December 31, 2017, and the new IFRS 9 classifications and carrying amounts established as at January 1, 2018.
Original
classification under
IAS 39 New
classification under
IFRS 9 Original
carrying amount, IAS 39 New
carrying amount, IFRS 9
Cash Loans
and receivables Amortized
cost 40,560 40,560
Loans
receivable, net Loans and receivables Amortized cost 73,460 68,325
Accounts
payable and accruals Amortized cost Amortized cost 7,468 7,468
Credit
facilities Amortized cost Amortized cost 57,110 57,110
Debentures Amortized cost Amortized cost 39,680 39,680
Convertible
debentures Amortized cost Amortized cost 12,864 12,864
Derivative
financial liabilities FVTPL FVTPL 2,697 2,697 Financial
assets reclassified from loans and receivables under IAS 39 to amortized cost under IFRS 9 were previously also subject to the
amortized cost measurement method under IAS 39. The following table summarizes the transition adjustment required upon adoption
of IFRS 9 as at January 1, 2018:
As
at January 1, 2018
Original
carrying amount, IAS 39 Transition
Adjustment (1) New
carrying amount, IFRS 9
Gross
loans receivable 80,894 - 80,894
Allowance
for loan losses (7,434 ) (5,135 ) (12,569 )
Loans
receivable, net 73,460 (5,135 ) 68,325
Deficit (63,627 ) (5,135 ) (68,762 )
Loss
per share (1.07 ) (0.28 ) (1.35 )
(1) Re-measurement
of the allowance for loan losses relates to the application of the ECL impairment methodology effective upon transition to
IFRS 9. Under IFRS 9, credit losses are recognized earlier than under IAS 39, since it replaces the “incurred loss”
model in IAS 39 with “ECL” model. This adjustment was recorded to the opening deficit as at January 1, 2018. Accounts
payable and accruals, deferred revenue, credit facilities, debentures, and convertible debentures are classified as “other
financial liabilities” and are initially recorded at fair value, net of any transaction costs incurred. Subsequently, these
items are measured at amortized cost using the effective interest method. Derivative
financial liabilities are classified as “financial liabilities at fair value through profit or loss” and are initially
and subsequently measured at fair value. The subsequent changes in fair value are recorded as a gain or loss in the consolidated
statements of comprehensive loss. The
Company has also adopted consequential amendments to IFRS 7 Financial Instruments: Disclosures that are applied to disclosures
about 2018 but have not been generally applied to comparative information.</t>
  </si>
  <si>
    <t>All
property and equipment are measured at cost less accumulated depreciation an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over the term of lease. The depreciation rate for each
class of asset during the current and comparative period are as follows:
Rate
Computer
equipment 30 %
Computer
equipment – Bitcoin rigs 75 %
Furniture
and fixtures 20 %
Leasehold
improvements Term
of lease The
useful lives of items of property and equipment are reviewed periodically and the useful life is altered if estimates have changed
significantly.</t>
  </si>
  <si>
    <t xml:space="preserve">Intangible assets are stated at
cost less accumulated amortization and impairment losses. Intangible assets include both internally generated and acquired software
with 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 Acquired 30%
declining balanc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t>
  </si>
  <si>
    <t>Impairment of non-financial assets</t>
  </si>
  <si>
    <t>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s
(“CGU”)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The Company has identified its intangible asset, the digital
platform, as one CGU for the purpose of assessing impairment as synergies are realized between its digital products such that
the products cannot be considered in insolation.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the consolidated statements of comprehensive
los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s of comprehensive loss.</t>
  </si>
  <si>
    <t>Foreign currencies</t>
  </si>
  <si>
    <t>Transactions
in foreign currencies are initially recorded at the foreign currency rate prevailing at the date of the transaction. Monetary
assets and liabilities denominated in foreign currencies are translated into the functional currency of the Company at the rates
prevailing on the balance sheet date. For the purpose of presenting consolidated financial statements, the assets and liabilities
of foreign operations with a functional currency other than Canadian dollars are translated into Canadian dollars using exchange
rates prevailing as at the balance sheet date.</t>
  </si>
  <si>
    <t>Leases</t>
  </si>
  <si>
    <t>Leases which do not transfer to
the Company substantially all the risks and benefits incidental to ownership of the leased item are classified as operating leases.
Leases entered into by the Company are solely operating leases, with costs recognized within general and administration expenses
in the consolidated statements of comprehensive loss in the period incurred.</t>
  </si>
  <si>
    <t>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t>
  </si>
  <si>
    <t>The
benefits of investment tax credits for scientific research and development expenditures are recognized in the year the qualifying
expenditure is made, providing there is reasonable assurance of recovery.</t>
  </si>
  <si>
    <t>Provisions</t>
  </si>
  <si>
    <t>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rate that reflects
the risk specific to the obligation.</t>
  </si>
  <si>
    <t>Earnings per share</t>
  </si>
  <si>
    <t>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t>
  </si>
  <si>
    <t>Share-based payments</t>
  </si>
  <si>
    <t xml:space="preserve">The
Company measures equity settled stock options granted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Share-based
payment arrangements in which the Company receives goods or services as consideration for its own equity instruments are accounted
for as equity-settled share-based payments transactions. In situations where equity instruments are issued and some or all of
the goods or services received by the entity as consideration cannot be specifically identified, they are measured at fair value
of the share-based payment. For
each restricted share unit (“RSU”) granted, compensation expense is recognized equal to the market value of one common
share at the date of grant based on the number of RSUs expected to vest, recognized over the term of the vesting period, with
a corresponding credit to contributed surplus. </t>
  </si>
  <si>
    <t>Significant accounting judgements, estimates and assumptions</t>
  </si>
  <si>
    <t>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t>
  </si>
  <si>
    <t>Significant accounting judgements</t>
  </si>
  <si>
    <t>The
following are the critical judgements, apart from those involving estimations that have been made in the process of applying the
Company’s accounting policies, which have the most significant effect on the amounts recognized in the consolidated financial
statements.</t>
  </si>
  <si>
    <t>Capitalization of intangible assets</t>
  </si>
  <si>
    <t>In
applying its accounting policy for costs incurred during the development phase for new software, the Company must determine whether
the criteria for capitalization have been met. The most difficult and subjective estimate is whether a project will generate probable
future economic benefits. Management considers all appropriate facts and circumstances in making this assessment including historical
experience, costs and anticipated future economic conditions.</t>
  </si>
  <si>
    <t>Significant accounting estimates and assumptions</t>
  </si>
  <si>
    <t xml:space="preserve">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comprehensive loss in the period of the change and in any future
periods affected. The
areas where estimates and assumptions have the most significant effect on the amounts recognized in the consolidated financial
statements include the following: </t>
  </si>
  <si>
    <t>Valuation of long-lived assets and asset impairment</t>
  </si>
  <si>
    <t>Estimated
useful lives of property and equipment and intangible assets are based on management’s judgment and experience. When
management identifies that the actual useful lives for these assets differ materially from the estimates used to calculate depreciation
and amortization, that change is adjusted prospectively. Due to the significant investment in intangible assets by the Company,
variations between actual and estimated useful lives could impact operating results both positively and negatively. Asset lives,
depreciation and amortization methods, and residual values are reviewed periodically. The
Company periodically assesses the recoverability of values assigned to long-lived assets after considering potential impairment
indicated by such factors as significant changes in technological, market, economic or legal environment, business and market
trends, future prospects, current market value and other economic factors. In performing its review of recoverability, management
estimates either the value in use or fair value less costs to sell.</t>
  </si>
  <si>
    <t>Allowance for loan losses</t>
  </si>
  <si>
    <t>Our provision for loan losses consists
of amounts charged to the consolidated statement of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t>
  </si>
  <si>
    <t>Fair value of share-based payments</t>
  </si>
  <si>
    <t>The
Company uses the Black-Scholes valuation model to determine the fair value of equity-settled stock options. Management exercises
judgment in determining certain inputs to this model including the expected life of the options, expected volatility and forfeiture
rates, and expected dividend yield. Variation in actual results for any of these inputs will result in a different fair value
of the stock option as compared to the original estimate.</t>
  </si>
  <si>
    <t>Provisions
for income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t>
  </si>
  <si>
    <t>Derivative financial liability</t>
  </si>
  <si>
    <t>Warrants
issued with a cashless exercise option are recorded at fair value, and classified as a derivative financial liability at initial
recognition. Subsequent changes in fair value recorded as a gain or loss in the consolidated statements of comprehensive loss.
As the warrants are exercised, the value of the recorded liability will be included in share capital along with the proceeds from
the exercise. If these warrants expire, the related liability is reversed through the consolidated statements of comprehensive
loss.</t>
  </si>
  <si>
    <t>Recent IFRS standards adopted in 2018</t>
  </si>
  <si>
    <t>We
adopted the following new accounting standards and amendments, which are effective for our interim and annual consolidated financial
statements commencing January 1, 2018. IFRS
9, Financial Instruments On
January 1, 2018, the Company adopted IFRS 9, Financial Instruments Recognition
and Measurement IFRS
9 is effective for annual periods beginning on or after January 1, 2018. As permitted by the standard, the Company has chosen
not to restate comparative consolidated financial statements. Refer to “Summary of IFRS 9 adoption impact” earlier
within Note 3 to these consolidated financial statements for further discussion. IFRS
15, Revenue from Contacts with Customers On January 1, 2018, the Company
adopted IFRS 15 – Revenue from Contracts with Customers IFRS 9 – Financial Instruments IFRS
15 is effective for annual periods beginning on or after January 1, 2018, and supersedes IAS 11, Construction Contracts, and IAS
18, Revenue, as well as various International Financial Reporting Interpretative Committee ( “ ” “ ”</t>
  </si>
  <si>
    <t>New IFRS standards and interpretations not yet applied</t>
  </si>
  <si>
    <t>IFRS 16, Leases In January 2016, the IASB issued IFRS
16, Leases Leases IFRS 16 removes the distinction between
operating and finance leases from the lessee’s perspective and introduces a single lessee accounting model. The standard
requires a lessee to recognize a “right of use” asset and a corresponding lease liability for substantially all leases,
with the exception of leases with terms less than 12 months and leases of low value assets. Requirements for lessor accounting
are largely unchanged from IAS 17. IFRS 16 will also result in reclassification of the nature of lease expenses to depreciation
and interest expense, from their classification of “premises expense” under IAS 17. IFRS 16 offers a range of transition
options. The Company plans to apply IFRS 16 using the modified retrospective approach. Therefore the cumulative effect of adopting
IFRS 16, if any, will be recognized as an adjustment to opening retained earnings as at January 1, 2019, with no restatement of
comparative information. Under this method using the practical expedient available the Company is planning to recognize the right
of use asset equal to the lease liability. Additionally, the Company will elect to apply the standard to contracts that were previously
identified as leases applying IAS 17 and IFRIC 4. Based on the information currently
available, the Company estimates that it will recognize a lease liability and right to use asset of approximately $6.0 million
to $7.5 million as at January 1, 2019. This preliminary estimate is subject to adjustment as management continues to monitor and
refine certain elements of its IFRS 16 adoption in advance of Q1 2019 reporting. The Company is on track to complete its implementation
of IFRS 16 effective January 1, 2019. Further, the Company has discussed the impact of IFRS 16 adoption with its lender and concluded
that the adoption of the Standard will have no impact on the financial covenants as described in Note 9.</t>
  </si>
  <si>
    <t>Significant accounting policies (Tables)</t>
  </si>
  <si>
    <t>Significant Accounting Policies Abstract</t>
  </si>
  <si>
    <t>Schedule of Classifications and carrying amounts of Company's financial instruments</t>
  </si>
  <si>
    <t xml:space="preserve">Original
classification under
IAS 39 New
classification under
IFRS 9 Original
carrying amount, IAS 39 New
carrying amount, IFRS 9
Cash Loans
and receivables Amortized
cost 40,560 40,560
Loans
receivable, net Loans and receivables Amortized cost 73,460 68,325
Accounts
payable and accruals Amortized cost Amortized cost 7,468 7,468
Credit
facilities Amortized cost Amortized cost 57,110 57,110
Debentures Amortized cost Amortized cost 39,680 39,680
Convertible
debentures Amortized cost Amortized cost 12,864 12,864
Derivative
financial liabilities FVTPL FVTPL 2,697 2,697 </t>
  </si>
  <si>
    <t>Schedule of Summarization of financial assets' transition adjustment required upon adoption</t>
  </si>
  <si>
    <t>As
at January 1, 2018
Original
carrying amount, IAS 39 Transition
Adjustment (1) New
carrying amount, IFRS 9
Gross
loans receivable 80,894 - 80,894
Allowance
for loan losses (7,434 ) (5,135 ) (12,569 )
Loans
receivable, net 73,460 (5,135 ) 68,325
Deficit (63,627 ) (5,135 ) (68,762 )
Loss
per share (1.07 ) (0.28 ) (1.35 )</t>
  </si>
  <si>
    <t>Schedule of Depreciation Rate Class of Asset</t>
  </si>
  <si>
    <t xml:space="preserve">Rate
Computer
equipment 30 %
Computer
equipment – Bitcoin rigs 75 %
Furniture
and fixtures 20 %
Leasehold
improvements Term
of lease </t>
  </si>
  <si>
    <t>Schedule of Intangible Assets Estimated Useful Lives</t>
  </si>
  <si>
    <t xml:space="preserve">Rate
Software
- Internally generated 5
years straight line
Software
- Acquired 30%
declining balance </t>
  </si>
  <si>
    <t>Loans receivable (Tables)</t>
  </si>
  <si>
    <t>Loans Receivable Tables Abstract</t>
  </si>
  <si>
    <t>Schedule of Gross Loans Receivable</t>
  </si>
  <si>
    <t xml:space="preserve">December
31, 2018 December
31, 2017
Current 62,439 46,977
Non-Current 39,317 33,917
101,756 80,894 </t>
  </si>
  <si>
    <t>Schedule of Age Analysis of Loans Receivable</t>
  </si>
  <si>
    <t xml:space="preserve">As
at December 31, 2018
Stage
1 Stage
2 Stage
3 Total
Not
past due 88,035 - 99 88,134
1-30
days past due 3,097 - 257 3,354
31-60
days past due - 1,838 491 2,329
61-90
days past due - 1,240 469 1,709
91-180
days past due - - 6,230 6,230
Gross
loans receivable 91,132 3,078 7,546 101,756
Allowance
for loan losses (6,951 ) (2,118 ) (6,340 ) (15,409 )
Loans
receivable, net 84,181 960 1,206 86,347
The following table
presents the aging of loans as at December 31, 2017 and 2016 in accordance with IAS 39. In contrast to IFRS 9, these receivables
were aged on an individual payment basis rather than at the customer balance level:
As
at December 31,
Age
analysis of loans receivable 2017 2016
Not
past due 73,965 61,648
1-30
days past due 1,546 1,338
31-60
days past due 1,296 1,205
61-90
days past due 1,183 1,223
91-180
days past due 2,904 3,772
Gross
loans receivable 80,894 69,186
Allowance
for loan losses (7,434 ) (7,311 )
Loans
receivable, net 73,460 61,875 </t>
  </si>
  <si>
    <t>Schedule of Allowance for Loan Losses</t>
  </si>
  <si>
    <t xml:space="preserve">Stage 1 Stage 2 Stage 3 Total
Balance as at January 1, 2018 6,853 1,579 4,137 12,569
Gross loans originated 5,354 - - 5,354
Principal payments and net re-measurement of allowance (3,688 ) (176 ) 334 (3,530 )
Transfers to:
Stage 1 – 12 month ECLs 5 (24 ) (16 ) (35 )
Stage 2 – Lifetime ECLs (270 ) 2,116 - 1,846
Stage 3 – Lifetime ECLs (1,303 ) (1,377 ) 17,451 14,771
Net amounts written off against allowance - - (15,566 ) (15,566 )
Balance as at December 31, 2018 6,951 2,118 6,340 15,409
The overall changes in the allowance for loan losses are summarized below for December 31, 2018 and 2017:
Allowance for loan losses 2018 2017
Balance, beginning of period 7,434 7,311
January 1, 2018 IFRS 9 adjustment 5,135 -
Provision for loan losses 18,406 13,343
Charge offs (15,566 ) (13,220 )
Balance, end of period 15,409 7,434 </t>
  </si>
  <si>
    <t>Related party transactions (Tables)</t>
  </si>
  <si>
    <t>Related Party Transactions Tables Abstract</t>
  </si>
  <si>
    <t>Schedule of Aggregate compensation of KMP</t>
  </si>
  <si>
    <t xml:space="preserve">2018 2017
Salary
and short term benefits 2,087 3,281
Share
– based payments 489 632
2,576 3,913 </t>
  </si>
  <si>
    <t>Property and equipment (Tables)</t>
  </si>
  <si>
    <t>Property And Equipment Tables Abstract</t>
  </si>
  <si>
    <t>Schedule of property and equipment</t>
  </si>
  <si>
    <t xml:space="preserve">Computer
equipment Furniture
and fixtures Leasehold
improvements Total
Cost
Balance
at December 31, 2016 2,067 1,585 2,592 6,244
Additions 271 30 65 366
Disposals (1 ) (115 ) (148 ) (264 )
Balance
at December 31, 2017 2,337 1,500 2,509 6,346
Additions 3,814 2 - 3,816
Impairment (1,105 ) - - (1,105 )
Balance
at December 31, 2018 5,046 1,502 2,509 9,057
Accumulated
depreciation
Balance
at December 31, 2016 1,031 612 679 2,322
Additions 357 168 457 982
Disposals (1 ) (32 ) (131 ) (164 )
Balance
at December 31, 2017 1,387 748 1,005 3,140
Additions 2,285 151 465 2,901
Balance
at December 31, 2018 3,672 899 1,470 6,041
Net
book value
At
December 31, 2017 950 752 1,504 3,206
At
December 31, 2018 1,374 603 1,039 3,016 </t>
  </si>
  <si>
    <t>Intangible assets (Tables)</t>
  </si>
  <si>
    <t>Intangible Assets Tables Abstract</t>
  </si>
  <si>
    <t>Schedule of intangible assets</t>
  </si>
  <si>
    <t xml:space="preserve">Internally
generated – Completed Internally generated
– In
Process Vendor
Purchases Total
Cost
Balance
at December 31, 2016 8,593 6,333 3,340 18,266
Additions - 5,143 11 5,154
Transfers 7,935 (7,935 ) - -
Balance
at December 31, 2017 16,528 3,541 3,351 23,420
Additions - 7,730 5 7,735
Transfers 10,373 (10,373 ) - -
Balance
at December 31, 2018 26,901 898 3,356 31,155
Accumulated
depreciation
Balance
at December 31, 2016 3,122 - 2,895 6,017
Additions 2,369 - 137 2,506
Balance
at December 31, 2017 5,491 - 3,032 8,523
Additions 3,883 - 91 3,974
Balance
at December 31, 2018 9,374 - 3,123 12,497
Net
book value
At
December 31, 2017 11,037 3,541 319 14,897
At
December 31, 2018 17,527 898 233 18,658 </t>
  </si>
  <si>
    <t>Debentures (Tables)</t>
  </si>
  <si>
    <t>Debentures Tables Abstract</t>
  </si>
  <si>
    <t>Schedule of contractual repayment dates</t>
  </si>
  <si>
    <t xml:space="preserve">2019 -
2020 27,968
2021 9,787
2022 3,870
41,625 </t>
  </si>
  <si>
    <t>Convertible debentures (Tables)</t>
  </si>
  <si>
    <t>Convertible Debentures Tables Abstract</t>
  </si>
  <si>
    <t>Schedule of convertible debentures</t>
  </si>
  <si>
    <t xml:space="preserve">Liability component of convertible debentures Equity component of convertible debentures
Net book value 2018
Net book value 2017
Convertible debentures 11,973 939 12,912 14,905
Transaction costs (1,248 ) (98 ) (1,346 ) (1,472 )
Net proceeds 10,725 841 11,566 13,433
Accretion in carrying value of debenture liability 1,056 - 1,056 404
11,781 841 12,622 13,837 </t>
  </si>
  <si>
    <t>Income taxes (Tables)</t>
  </si>
  <si>
    <t>Income Taxes Tables Abstract</t>
  </si>
  <si>
    <t>Schedule of provision for income taxes</t>
  </si>
  <si>
    <t xml:space="preserve">2018 2017
Current
tax expense - -
Provision
for income taxes - - </t>
  </si>
  <si>
    <t>Schedule of statutory income tax rates</t>
  </si>
  <si>
    <t xml:space="preserve">2018 2017
Canadian federal and provincial recovery of income taxes using statutory rate of 27% (2017 – 27%) (5,946 ) (5,381 )
Change in unrecognized deductible temporary differences and unused tax losses 6,098 4,397
Permanent differences and other (152 ) 984
Provision for income taxes - - </t>
  </si>
  <si>
    <t>Schedule of deferred tax assets</t>
  </si>
  <si>
    <t xml:space="preserve">2018 2017
Unused
tax losses 141 776 </t>
  </si>
  <si>
    <t>Schedule of deferred tax liabilities</t>
  </si>
  <si>
    <t xml:space="preserve">2018 2017
Convertible
debentures 67 233
Deferred
cost 74 111
Intangible
assets - 250
Investment
tax credits - -
Property
and equipment - 182
141 776 </t>
  </si>
  <si>
    <t>Deductible temporary differences deferred tax assets</t>
  </si>
  <si>
    <t xml:space="preserve">2018 2017
Property and equipment 2,250 -
Intangible assets 4,368 1,412
Debentures 1,658 1,123
Financing costs 2,390 4,161
Research and development expenditures 1,163 1,342
Other 21 326
11,850 8,364 </t>
  </si>
  <si>
    <t>Deductible temporary unused tax losses</t>
  </si>
  <si>
    <t xml:space="preserve">2018 2017
Expires 2024 610 610
Expires 2025 1,075 1,075
Expires 2026 2,136 2,136
Expires 2027 5,203 5,203
Expires 2028 2,064 2,064
Expires 2029 4,663 4,663
Expires 2030 3,698 3,698
Expires 2031 1,614 1,614
Expires 2032 4,849 4,849
Expires 2033 10,454 10,454
Expires 2034 7,416 7,416
Expires 2035 9,835 9,835
Expires 2036 19,008 19,008
Expires 2037 19,824 19,824
Expires 2038 16,277 -
108,726 92,449 </t>
  </si>
  <si>
    <t>Expenses by nature (Tables)</t>
  </si>
  <si>
    <t>Expenses By Nature Tables Abstract</t>
  </si>
  <si>
    <t>Loss per share (Tables)</t>
  </si>
  <si>
    <t>Loss Per Share Tables Abstract</t>
  </si>
  <si>
    <t>Schedule of consolidated comprehensive loss</t>
  </si>
  <si>
    <t>2018 2017 2016
Loss attributed to shareholders (22,022 ) (19,729 ) (17,092 )
Basic weighted average number of shares (in 000s) 22,714 18,381 18,251
Basic and diluted loss per share (0.97 ) (1.07 ) (0.94 )</t>
  </si>
  <si>
    <t>Capital management (Tables)</t>
  </si>
  <si>
    <t>Capital Management Tables Abstract</t>
  </si>
  <si>
    <t>Schedule of capital management</t>
  </si>
  <si>
    <t xml:space="preserve">2018 2017
Share
capital 75,045 71,389
Deficit (90,784 ) (63,627 )
Debentures 41,625 39,680
Convertible
debentures 12,622 13,837
Credit
facilities 75,934 57,110 </t>
  </si>
  <si>
    <t>Fair value of financial instruments (Tables)</t>
  </si>
  <si>
    <t>Fair Value Of Financial Instruments Tables Abstract</t>
  </si>
  <si>
    <t>Schedule of fair value</t>
  </si>
  <si>
    <t>December
31, 2018 December
31, 2017
Total
Fair Value
Total
Carrying Value Total
Fair Value Total
Carrying Value
Loans
Receivable – Non-Current (Level 3) 41,595 39,317 36,567 33,917</t>
  </si>
  <si>
    <t>Nature and extent of risk arising from financial instruments (Tables)</t>
  </si>
  <si>
    <t>Nature And Extent Of Risk Arising From Financial Instruments</t>
  </si>
  <si>
    <t>Foreign currency risk</t>
  </si>
  <si>
    <t xml:space="preserve">December 31, 2018
December 31, 2017
December 31, 2016
Cash 874 171 65
Debentures 4,770 4,770 4,870 </t>
  </si>
  <si>
    <t>Equity (Tables)</t>
  </si>
  <si>
    <t>Stock Options [Member]</t>
  </si>
  <si>
    <t>Statement Line Items [Line Items]</t>
  </si>
  <si>
    <t>Schedule of Stock Options</t>
  </si>
  <si>
    <t xml:space="preserve">Options Outstanding (000s)
Weighted Average Grant Date Fair Value $ Weighted Average Exercise Price $
Options Exercisable (000s) Weighted Average Exercise Price $
As at December 31, 2015 1,506 5.17 567 2.44
Options granted 1,127 0.63 1.89
Exercised (118 ) 2.10
Forfeited (213 ) 3.56
As at December 31, 2016 2,302 3.50 767 4.01
Options granted 984 1.87 4.60
Exercised (62 ) 2.39
Forfeited (125 ) 5.67
As at December 31, 2017 3,099 3.80 1,529 3.85
Options granted 468 1.26 4.13
Exercised (156 ) 1.99
Forfeited (303 ) 4.38
As at December 31, 2018 3,108 3.88 1,965 3.80 </t>
  </si>
  <si>
    <t>Schedule of fair value of options granted</t>
  </si>
  <si>
    <t>2018 2017 2016
Risk-free interest rate 2.07 – 2.47 % 1.08 – 1.90 % 0.53 – 1.35 %
Expected life 5 years 5 years 5 years
Expected volatility in market price of shares 50 % 50 % 40-50 %
Expected dividend yield 0 % 0 % 0 %
Expected forfeiture rate 15 % 15 % 15 %</t>
  </si>
  <si>
    <t>RSU [Member]</t>
  </si>
  <si>
    <t>Schedule of Restricted share units</t>
  </si>
  <si>
    <t xml:space="preserve">Number of RSUs (000s)
Outstanding, December 31, 2015 100
Granted 73
Expired (28 )
Outstanding, December 31, 2016 145
Granted 71
Converted (41 )
Expired (30 )
Outstanding, December 31, 2017 145
Granted 164
Converted (30 )
Expired (33 )
Outstanding,
December 31, 2018 246 </t>
  </si>
  <si>
    <t>Warrants [Member]</t>
  </si>
  <si>
    <t xml:space="preserve">Warrants Outstanding (000s)
Weighted Average Grant Date Fair Value $
Weighted Average Exercise Price $ Warrants Exercisable (000s)
Weighted Average Exercise Price $
As at December 31, 2015 182 4.89 182 4.89
Warrants granted 1,696 1.23 2.69
As at December 31, 2016 1,878 2.90 881 2.84
Warrants expired (99 ) 0.90 7.35
As at December 31, 2017 1,779 2.66 783 2.28
As at December 31, 2018 1,779 2.66 982 2.42 </t>
  </si>
  <si>
    <t>2018 2017 2016
Risk-free interest rate 1.88 - 2.49 % 0.64 - 2.10 % 0.64 - 1.58 %
Expected life 2-8 years 2-10 years 2-10 years
Expected volatility in market price of shares 50 % 50 - 55 % 50 - 55 %
Expected dividend yield 0 % 0 % 0 %
Expected forfeiture rate 0 % 0 % 0 %</t>
  </si>
  <si>
    <t>Cash flow changes from financing activities (Tables)</t>
  </si>
  <si>
    <t>Cash Flow Changes From Financing Activities Tables Abstract</t>
  </si>
  <si>
    <t>Schedule of changes in financing activities</t>
  </si>
  <si>
    <t xml:space="preserve">Non-cash
changes
January
1, 2018 Cash
flows Conversion Foreign
exchange Fair
Value/ Amortization December 31,
2018
Share
capital 71,389 311 3,345 - - 75,045
Credit
facility 57,110 18,414 - - 410 75,934
Debentures 39,680 1,410 - 535 - 41,625
Convertible
debentures 12,864 - (1,735 ) - 652 11,781
Derivative
financial liability 2,697 - - - (1,733 ) 964
Total 183,740 20,135 1,610 535 (671 ) 205,349
Details of changes
in financing activities for the year ended December 31, 2017 are as follows:
Non-cash
changes
January
1, 2017 Cash
flows Conversion Foreign
exchange Fair
Value/ Amortization December 31,
2017
Share
capital 45,655 24,397 1,337 - - 71,389
Credit
facility 45,943 10,642 - - 525 57,110
Debentures 40,092 5 - (417 ) - 39,680
Convertible
debentures - 12,460 - - 404 12,864
Derivative
financial liability 490 - - - 2,207 2,697
Total 132,180 47,504 1,337 (417 ) 3,136 183,740 </t>
  </si>
  <si>
    <t>Nature of operations (Details Narrative)</t>
  </si>
  <si>
    <t>Nature Of Operations Details Narrative Abstract</t>
  </si>
  <si>
    <t>County or state of incorporation</t>
  </si>
  <si>
    <t>British Columbia</t>
  </si>
  <si>
    <t>Date of incorporation</t>
  </si>
  <si>
    <t>Aug. 26,
		2003</t>
  </si>
  <si>
    <t>Significant accounting policies (Details) - CAD ($) $ in Thousands</t>
  </si>
  <si>
    <t>Original carrying amount, IAS 39 [Member] | December 31, 2017 [Member]</t>
  </si>
  <si>
    <t>Loans receivable, net</t>
  </si>
  <si>
    <t>Derivative financial liabilities</t>
  </si>
  <si>
    <t>New carrying amount, IFRS 9 [Member] | January 1, 2018 [Member]</t>
  </si>
  <si>
    <t>Significant accounting policies (Details 1) - CAD ($) $ / shares in Units, $ in Thousands</t>
  </si>
  <si>
    <t>Gross loans receivable</t>
  </si>
  <si>
    <t>Original carrying amount, IAS 39 [Member] | January 1, 2018 [Member]</t>
  </si>
  <si>
    <t>Transition Adjustment [Member] | January 1, 2018 [Member]</t>
  </si>
  <si>
    <t>Re-measurement of the allowance for loan losses relates to the application of the ECL impairment methodology effective upon transition to IFRS 9. This adjustment was recorded to the opening deficit as at January 1, 2018.</t>
  </si>
  <si>
    <t>Significant accounting policies (Details 2)</t>
  </si>
  <si>
    <t>Computer equipment [Member]</t>
  </si>
  <si>
    <t>Depreciation rate</t>
  </si>
  <si>
    <t>30%</t>
  </si>
  <si>
    <t>Computer equipment – Bitcoin rigst [Member]</t>
  </si>
  <si>
    <t xml:space="preserve">75% </t>
  </si>
  <si>
    <t>Furniture and fixtures [Member]</t>
  </si>
  <si>
    <t>20%</t>
  </si>
  <si>
    <t>Leasehold improvements [Member]</t>
  </si>
  <si>
    <t>Term of lease</t>
  </si>
  <si>
    <t>Significant accounting policies (Details 3)</t>
  </si>
  <si>
    <t>Software - Internally generated [Member]</t>
  </si>
  <si>
    <t>Amortization rate</t>
  </si>
  <si>
    <t>5 years straight line</t>
  </si>
  <si>
    <t>Software - Acquired [Member]</t>
  </si>
  <si>
    <t>30% declining balance</t>
  </si>
  <si>
    <t>Significant accounting policies (Details Narrative)</t>
  </si>
  <si>
    <t>Significant Accounting Policies Details Narrative Abstract</t>
  </si>
  <si>
    <t>Description of recognize a lease liability and right to use assets</t>
  </si>
  <si>
    <t>the Company estimates that it will recognize a lease liability and right to use asset of approximately $6.0 million to $7.5 million as at January 1, 2019.</t>
  </si>
  <si>
    <t>Loans receivable (Details) - CAD ($) $ in Thousands</t>
  </si>
  <si>
    <t>Loans Receivable Details Abstract</t>
  </si>
  <si>
    <t>Current</t>
  </si>
  <si>
    <t>Non-Current</t>
  </si>
  <si>
    <t>Loans receivable (Details 1) - CAD ($) $ in Thousands</t>
  </si>
  <si>
    <t>Stage 1 [Member]</t>
  </si>
  <si>
    <t>Stage 2 [Member]</t>
  </si>
  <si>
    <t>Stage 3 [Member]</t>
  </si>
  <si>
    <t>Not past due [Member]</t>
  </si>
  <si>
    <t>Not past due [Member] | Stage 1 [Member]</t>
  </si>
  <si>
    <t>Not past due [Member] | Stage 2 [Member]</t>
  </si>
  <si>
    <t>Not past due [Member] | Stage 3 [Member]</t>
  </si>
  <si>
    <t>1-30 days past due [Member]</t>
  </si>
  <si>
    <t>1-30 days past due [Member] | Stage 1 [Member]</t>
  </si>
  <si>
    <t>1-30 days past due [Member] | Stage 2 [Member]</t>
  </si>
  <si>
    <t>1-30 days past due [Member] | Stage 3 [Member]</t>
  </si>
  <si>
    <t>31-60 days past due [Member]</t>
  </si>
  <si>
    <t>31-60 days past due [Member] | Stage 1 [Member]</t>
  </si>
  <si>
    <t>31-60 days past due [Member] | Stage 2 [Member]</t>
  </si>
  <si>
    <t>31-60 days past due [Member] | Stage 3 [Member]</t>
  </si>
  <si>
    <t>61-90 days past due [Member]</t>
  </si>
  <si>
    <t>61-90 days past due [Member] | Stage 1 [Member]</t>
  </si>
  <si>
    <t>61-90 days past due [Member] | Stage 2 [Member]</t>
  </si>
  <si>
    <t>61-90 days past due [Member] | Stage 3 [Member]</t>
  </si>
  <si>
    <t>91-180 days past due [Member]</t>
  </si>
  <si>
    <t>91-180 days past due [Member] | Stage 1 [Member]</t>
  </si>
  <si>
    <t>91-180 days past due [Member] | Stage 2 [Member]</t>
  </si>
  <si>
    <t>91-180 days past due [Member] | Stage 3 [Member]</t>
  </si>
  <si>
    <t>Loans receivable (Details 2) $ in Thousands</t>
  </si>
  <si>
    <t>Dec. 31, 2018CAD ($)</t>
  </si>
  <si>
    <t>Allowance for loan losses beginning balance</t>
  </si>
  <si>
    <t>Gross loans originated</t>
  </si>
  <si>
    <t>Principal payments and net re-measurement of allowance</t>
  </si>
  <si>
    <t>Transfers to: Stage 1  12 month ECLs</t>
  </si>
  <si>
    <t>Transfers to: Stage 2  Lifetime ECLs</t>
  </si>
  <si>
    <t>Transfers to: Stage 3  Lifetime ECLs</t>
  </si>
  <si>
    <t>Net amounts written off against allowance</t>
  </si>
  <si>
    <t>Allowance for loan losses ending balance</t>
  </si>
  <si>
    <t>Loans receivable (Details 3) - CAD ($) $ in Thousands</t>
  </si>
  <si>
    <t>Loans Receivable Details 3Abstract</t>
  </si>
  <si>
    <t>Allowance for loan losses, Beginning</t>
  </si>
  <si>
    <t>January 1, 2018 IFRS 9 adjustment</t>
  </si>
  <si>
    <t>Charge offs</t>
  </si>
  <si>
    <t>Allowance for loan losses, Ending</t>
  </si>
  <si>
    <t>Loans receivable (Details Narrative) - CAD ($) $ in Thousands</t>
  </si>
  <si>
    <t>Notes to Financial Statements</t>
  </si>
  <si>
    <t>Description for terms of loans</t>
  </si>
  <si>
    <t>The terms of the loans vary from 2-5 years for installment loans and 1 year for lines of credit. The Company phased out its legacy short-term loan products from its business in the third quarter of 2018.</t>
  </si>
  <si>
    <t>Provision for loan losses, recoveries</t>
  </si>
  <si>
    <t>Related party transactions (Details) - CAD ($) $ in Thousands</t>
  </si>
  <si>
    <t>Related Party Transactions Details Abstract</t>
  </si>
  <si>
    <t>Salary and short term benefit</t>
  </si>
  <si>
    <t>Share - based payments</t>
  </si>
  <si>
    <t>Related party transactions (Details Narrative) - CAD ($) $ in Thousands</t>
  </si>
  <si>
    <t>Minimum [member]</t>
  </si>
  <si>
    <t>Interest rates</t>
  </si>
  <si>
    <t>10.00%</t>
  </si>
  <si>
    <t>12.00%</t>
  </si>
  <si>
    <t>Maximum [member]</t>
  </si>
  <si>
    <t>18.00%</t>
  </si>
  <si>
    <t>18.20%</t>
  </si>
  <si>
    <t>Debentures [Member]</t>
  </si>
  <si>
    <t>Due to related parties</t>
  </si>
  <si>
    <t>Interest on debenture</t>
  </si>
  <si>
    <t>Debentures [Member] | Minimum [member]</t>
  </si>
  <si>
    <t>15.00%</t>
  </si>
  <si>
    <t>Debentures [Member] | Maximum [member]</t>
  </si>
  <si>
    <t>Deferred cost (Details Narrative) - CAD ($) $ in Thousands</t>
  </si>
  <si>
    <t>1 Months Ended</t>
  </si>
  <si>
    <t>Jan. 25, 2016</t>
  </si>
  <si>
    <t>Postmedia Agreement [Member]</t>
  </si>
  <si>
    <t>Program setup fee paid to postmedia</t>
  </si>
  <si>
    <t>Term of agreement</t>
  </si>
  <si>
    <t>3 years</t>
  </si>
  <si>
    <t>Amount of promotional commitments receivable from postmedia</t>
  </si>
  <si>
    <t>Property and equipment (Details) - CAD ($) $ in Thousands</t>
  </si>
  <si>
    <t>Beginning balance</t>
  </si>
  <si>
    <t>Additions</t>
  </si>
  <si>
    <t>Disposal</t>
  </si>
  <si>
    <t>Ending balance</t>
  </si>
  <si>
    <t>ACCUMULATED DEPRECIATION</t>
  </si>
  <si>
    <t>Furniture and fixtures [member]</t>
  </si>
  <si>
    <t>Property and equipment (Details Narrative) $ in Thousands</t>
  </si>
  <si>
    <t>Property And Equipment Details Narrative Abstract</t>
  </si>
  <si>
    <t>Impairment on Bitcoin mining equipment</t>
  </si>
  <si>
    <t>Fair value less costs to sell method</t>
  </si>
  <si>
    <t>Intangible assets (Details) - CAD ($) $ in Thousands</t>
  </si>
  <si>
    <t>Transfers</t>
  </si>
  <si>
    <t>Accumulated depreciation</t>
  </si>
  <si>
    <t>Net book value</t>
  </si>
  <si>
    <t>Internally Generated Completed [Member]</t>
  </si>
  <si>
    <t>Internally Generated In Process [Member]</t>
  </si>
  <si>
    <t>Vendor Purchases [Member]</t>
  </si>
  <si>
    <t>Credit facilities (Details Narrative) - CAD ($) $ in Thousands</t>
  </si>
  <si>
    <t>Dec. 18, 2018</t>
  </si>
  <si>
    <t>Sep. 25, 2017</t>
  </si>
  <si>
    <t>Sep. 30, 2015</t>
  </si>
  <si>
    <t>Credit facility, amount borrowed</t>
  </si>
  <si>
    <t>Credit Facility - ST [Member]</t>
  </si>
  <si>
    <t>Credit facility, maturity date</t>
  </si>
  <si>
    <t>Jul. 2,
		2018</t>
  </si>
  <si>
    <t>Description for interest rate</t>
  </si>
  <si>
    <t>The facility bears interest at a variable rate of LIBOR plus 12.50% (with a LIBOR floor of 2.00%) up to the first $40 million of borrowing, a decrease from the variable rate of LIBOR plus 13.00% (with a LIBOR floor of 2.00%) under the previous Credit Facility - ST. The incremental portion of facility borrowings above $40 million bears interest at a variable rate of LIBOR plus 11.00% (with a LIBOR floor of 2.00%).</t>
  </si>
  <si>
    <t>Repayment of term loan</t>
  </si>
  <si>
    <t>Description for fee payable under facility</t>
  </si>
  <si>
    <t>Consistent with the previous facility, there is a 0.33% fee on the available but undrawn portion of the $50 million facility.</t>
  </si>
  <si>
    <t>Credit facility [Member] | Minimum [member]</t>
  </si>
  <si>
    <t>Credit facility other</t>
  </si>
  <si>
    <t>Credit facility [Member] | Maximum [member]</t>
  </si>
  <si>
    <t>Credit New Facility [Member]</t>
  </si>
  <si>
    <t>Unamortized deferred financing costs</t>
  </si>
  <si>
    <t>Credit Facility - Other [Member]</t>
  </si>
  <si>
    <t>Jul. 2,
		2020</t>
  </si>
  <si>
    <t>Senior secured credit facility, maximum borrowing capacity</t>
  </si>
  <si>
    <t>Term Loan Agreement [Member]</t>
  </si>
  <si>
    <t>Description for the prescribed minimum balance</t>
  </si>
  <si>
    <t>The prescribed minimum balance was $44 million. The prescribed minimum balance is reset to $33 million in the first quarter of 2019, and will rise incrementally up to $44 million by the maturity date.</t>
  </si>
  <si>
    <t>Credit Facility - Liquid [Member]</t>
  </si>
  <si>
    <t>Aug. 31,
		2020</t>
  </si>
  <si>
    <t>The term loan bears interest at a variable rate of LIBOR plus 8.00% (with a LIBOR floor of 1.50%)</t>
  </si>
  <si>
    <t>LIBOR</t>
  </si>
  <si>
    <t>2.50%</t>
  </si>
  <si>
    <t>1.56%</t>
  </si>
  <si>
    <t>0.77%</t>
  </si>
  <si>
    <t>Credit Facility - Liquid [Member] | September 1, 2015 [Member]</t>
  </si>
  <si>
    <t>Line of credit facility maximum borrowing capacity</t>
  </si>
  <si>
    <t>Conditional credit facility may be borrowed under agreement</t>
  </si>
  <si>
    <t>Debentures (Details) - CAD ($) $ in Thousands</t>
  </si>
  <si>
    <t>Debentures Details Abstract</t>
  </si>
  <si>
    <t>2019</t>
  </si>
  <si>
    <t>2020</t>
  </si>
  <si>
    <t>2021</t>
  </si>
  <si>
    <t>2022</t>
  </si>
  <si>
    <t>Debentures (Details Narrtive)</t>
  </si>
  <si>
    <t>Debenture principal amounts due date</t>
  </si>
  <si>
    <t>Mar. 1,
		2022</t>
  </si>
  <si>
    <t>Terms of subordination agreement</t>
  </si>
  <si>
    <t>The Debentures are governed by the terms of a trust deed and, among other things, are subject to a subordination agreement which effectively extends the earliest maturity date of such debentures to July 2, 2020, the maturity date of the Credit Facility  Other.</t>
  </si>
  <si>
    <t>Debentures, monthly interest rate</t>
  </si>
  <si>
    <t>Convertible debentures (Details) - CAD ($) $ in Thousands</t>
  </si>
  <si>
    <t>Net proceeds</t>
  </si>
  <si>
    <t>Accretion in carrying value of debenture liability</t>
  </si>
  <si>
    <t>Convertible debentures Net book value</t>
  </si>
  <si>
    <t>Liability component of convertible debentures [Member]</t>
  </si>
  <si>
    <t>Equity component of convertible debentures [Member]</t>
  </si>
  <si>
    <t>Convertible debentures (Details Narrative) shares in Thousands, $ in Thousands</t>
  </si>
  <si>
    <t>Jun. 06, 2017CAD ($)</t>
  </si>
  <si>
    <t>Dec. 31, 2017CAD ($)shares</t>
  </si>
  <si>
    <t>Jun. 06, 2017$ / shares</t>
  </si>
  <si>
    <t>Convertible Debentures Details Narrative Abstract</t>
  </si>
  <si>
    <t>Convertible debentures principal amount</t>
  </si>
  <si>
    <t>Price per debentures | $ / shares</t>
  </si>
  <si>
    <t>Convertible debentures, maturity date</t>
  </si>
  <si>
    <t>Jun. 6,
		2020</t>
  </si>
  <si>
    <t>Conversion price per share | $ / shares</t>
  </si>
  <si>
    <t>Description for the payment of convertible debentures</t>
  </si>
  <si>
    <t>Principal and interest are payable in cash or, at the Company's option, subject to regulatory approval and provided no events of default have occurred, in common shares of the Company issued at a price equal to the volume weighted average trading price ("VWAP") of the common shares for the 20 trading days ending on the fifth day prior to the maturity date or the date on which the Interest payment is due, as applicable.</t>
  </si>
  <si>
    <t>Convertible debentures, terms of conversion feature</t>
  </si>
  <si>
    <t>The convertible debentures are convertible, at the option of the holder, in whole or in part, into common shares of the Company at any time before the maturity date at a price of $5.00 per common share (the "Conversion Price").</t>
  </si>
  <si>
    <t>Terms of early conversion</t>
  </si>
  <si>
    <t>The Company may at any time that the 20-day VWAP of the common shares exceeds 115% of the Conversion Price, subject to regulatory approval and provided no events of default have occurred, convert the convertible debentures in whole or in part, including any accrued interest, to common shares at the Conversion Price of $5.00 per common share.</t>
  </si>
  <si>
    <t>Interest expense including interest payable and accretion of convertible debentures</t>
  </si>
  <si>
    <t>Debt conversion converted instrument shares issued | shares</t>
  </si>
  <si>
    <t>Debt conversion converted amount</t>
  </si>
  <si>
    <t>Shares issued in lieu of interest payable | shares</t>
  </si>
  <si>
    <t>Convertible debentures, prepayment description</t>
  </si>
  <si>
    <t>The Company may, at its option any time after 12 months from the closing date and at any time prior to maturity, subject to regulatory approval and provided that no events of default have occurred, prepay the convertible debentures in whole or in part, plus accrued interest, in cash. If the prepayment occurs: within 24 months of the closing date, then the debenture holders are entitled to receive (1) an additional payment equal to 5% of the prepayment amount and (2) the interest that would have accrued from the date of prepayment to, but excluding, the day that is 24 months from the closing date; or after 24 months of the closing date but prior to the maturity date, then the debenture holders are entitled to receive the interest that would have accrued from the date of prepayment to, but excluding, the maturity date.</t>
  </si>
  <si>
    <t>Income taxes (Details) - CAD ($)</t>
  </si>
  <si>
    <t>Income Taxes Details Abstract</t>
  </si>
  <si>
    <t>Current tax expense</t>
  </si>
  <si>
    <t>Provision for income taxes</t>
  </si>
  <si>
    <t>Income taxes (Details 1) - CAD ($) $ in Thousands</t>
  </si>
  <si>
    <t>Income Taxes Details 1Abstract</t>
  </si>
  <si>
    <t>Canadian federal and provincial recovery of income taxes using statutory rate of 27% (2017 - 27%)</t>
  </si>
  <si>
    <t>Change in unrecognized deductible temporary differences and unused tax losses</t>
  </si>
  <si>
    <t>Permanent differences and other</t>
  </si>
  <si>
    <t>Income taxes (Details 2) - CAD ($) $ in Thousands</t>
  </si>
  <si>
    <t>Income Taxes Details 2Abstract</t>
  </si>
  <si>
    <t>Unused tax losses</t>
  </si>
  <si>
    <t>Income tax (Details 3) - Deferred Tax Liabilities [Member] - CAD ($) $ in Thousands</t>
  </si>
  <si>
    <t>Convertible debenture</t>
  </si>
  <si>
    <t>Net deferred income tax liabilities</t>
  </si>
  <si>
    <t>Income tax (Details 4) - CAD ($) $ in Thousands</t>
  </si>
  <si>
    <t>Deferred Tax Assets [Member]</t>
  </si>
  <si>
    <t>Financing costs</t>
  </si>
  <si>
    <t>Research and development expenditures</t>
  </si>
  <si>
    <t>Other</t>
  </si>
  <si>
    <t>Deferred tax assets</t>
  </si>
  <si>
    <t>Income tax (Details 5) - Unused tax losses [member] - CAD ($) $ in Thousands</t>
  </si>
  <si>
    <t>Expires 2024</t>
  </si>
  <si>
    <t>Expires 2025</t>
  </si>
  <si>
    <t>Expires 2026</t>
  </si>
  <si>
    <t>Expires 2027</t>
  </si>
  <si>
    <t>Expires 2028</t>
  </si>
  <si>
    <t>Expires 2029</t>
  </si>
  <si>
    <t>Expires 2030</t>
  </si>
  <si>
    <t>Expires 2031</t>
  </si>
  <si>
    <t>Expires 2032</t>
  </si>
  <si>
    <t>Expires 2033</t>
  </si>
  <si>
    <t>Expires 2034</t>
  </si>
  <si>
    <t>Expires 2035</t>
  </si>
  <si>
    <t>Expires 2036</t>
  </si>
  <si>
    <t>Expires 2037</t>
  </si>
  <si>
    <t>Expires 2038</t>
  </si>
  <si>
    <t>Expenses by nature (Details) - CAD ($) $ in Thousands</t>
  </si>
  <si>
    <t>Expenses By Nature Details Abstract</t>
  </si>
  <si>
    <t>Personnel expense</t>
  </si>
  <si>
    <t>Hosting and software licences</t>
  </si>
  <si>
    <t>Professional services</t>
  </si>
  <si>
    <t>Premises</t>
  </si>
  <si>
    <t>Insurance and licenses</t>
  </si>
  <si>
    <t>Others</t>
  </si>
  <si>
    <t>Loss per share (Details) - CAD ($) $ / shares in Units, shares in Thousands, $ in Thousands</t>
  </si>
  <si>
    <t>Loss Per Share Details Abstract</t>
  </si>
  <si>
    <t>Loss attributed to shareholders</t>
  </si>
  <si>
    <t>Basic weighted average number of shares (in 000s)</t>
  </si>
  <si>
    <t>Basic and diluted loss per share</t>
  </si>
  <si>
    <t>Capital management (Details) - CAD ($) $ in Thousands</t>
  </si>
  <si>
    <t>Capital Management Details Abstract</t>
  </si>
  <si>
    <t>Fair value of financial instruments (Details) - CAD ($) $ in Thousands</t>
  </si>
  <si>
    <t>Loans Receivable Non-Current (Level 3)</t>
  </si>
  <si>
    <t>Total Fair Value [Member]</t>
  </si>
  <si>
    <t>Total Carrying Value [Member]</t>
  </si>
  <si>
    <t>Nature and extent of risk arising from financial instruments (Details) - CAD ($) $ in Thousands</t>
  </si>
  <si>
    <t>Foreign Currency Risk [Member]</t>
  </si>
  <si>
    <t>Nature and extent of risk arising from financial instruments (Details Narrative)</t>
  </si>
  <si>
    <t>Description for effect on foreign exchange rates</t>
  </si>
  <si>
    <t>A 5% increase or decrease in the U.S. dollar exchange rate would increase or decrease the unrealized exchange gain (loss) by $266.</t>
  </si>
  <si>
    <t>LIBOR floor</t>
  </si>
  <si>
    <t>1.50%</t>
  </si>
  <si>
    <t>2.00%</t>
  </si>
  <si>
    <t>LIBOR [Member]</t>
  </si>
  <si>
    <t>Description for impact of change in LIBOR</t>
  </si>
  <si>
    <t>A 0.50 basis point increase in LIBOR would increase annual credit facility interest expense by $428.</t>
  </si>
  <si>
    <t>Equity (Details) - Stock Options [Member] - $ / shares shares in Thousands</t>
  </si>
  <si>
    <t>Options Outstanding</t>
  </si>
  <si>
    <t>Options Outstanding shares, Beginning</t>
  </si>
  <si>
    <t>Options Outstanding, Options granted</t>
  </si>
  <si>
    <t>Options Outstanding, Exercised</t>
  </si>
  <si>
    <t>Options Outstanding, Forfeited</t>
  </si>
  <si>
    <t>Options Outstanding shares, Ending</t>
  </si>
  <si>
    <t>Weighted Average Grant Date Fair Value</t>
  </si>
  <si>
    <t>Weighted Average Grant Date Fair Value, Options granted</t>
  </si>
  <si>
    <t>1 year 3 months 4 days</t>
  </si>
  <si>
    <t>1 year 10 months 14 days</t>
  </si>
  <si>
    <t>7 months 17 days</t>
  </si>
  <si>
    <t>Weighted Average Exercise Price</t>
  </si>
  <si>
    <t>Weighted Average Exercise Price, Beginning</t>
  </si>
  <si>
    <t>Weighted Average Exercise Price, Options granted</t>
  </si>
  <si>
    <t>Weighted Average Exercise Price, Exercised</t>
  </si>
  <si>
    <t>Weighted Average Exercise Price, Forfeited</t>
  </si>
  <si>
    <t>Weighted Average Exercise Price, Ending</t>
  </si>
  <si>
    <t>Options Exercisable, Beginning</t>
  </si>
  <si>
    <t>Options Exercisable, Options granted</t>
  </si>
  <si>
    <t>Options Exercisable, Exercised</t>
  </si>
  <si>
    <t>Options Exercisable, Forfeited</t>
  </si>
  <si>
    <t>Options Exercisable, Ending</t>
  </si>
  <si>
    <t>Weighted Average Exercise Price Options Exercisable</t>
  </si>
  <si>
    <t>Weighted Average Exercise Price Options Exercisable, Beginning</t>
  </si>
  <si>
    <t>Weighted Average Exercise Price Options Exercisable, Options granted</t>
  </si>
  <si>
    <t>Weighted Average Exercise Price Options Exercisable, Exercised</t>
  </si>
  <si>
    <t>Weighted Average Exercise Price Options Exercisable, Forfeited</t>
  </si>
  <si>
    <t>Weighted Average Exercise Price Options Exercisable,Ending</t>
  </si>
  <si>
    <t>Equity (Details 1) - Stock Options [Member]</t>
  </si>
  <si>
    <t>Expected life</t>
  </si>
  <si>
    <t>5 years</t>
  </si>
  <si>
    <t>Expected volatility in market price of shares</t>
  </si>
  <si>
    <t>50.00%</t>
  </si>
  <si>
    <t>Expected dividend yield</t>
  </si>
  <si>
    <t>0.00%</t>
  </si>
  <si>
    <t>Expected forfeiture rate</t>
  </si>
  <si>
    <t>Risk-free interest rate</t>
  </si>
  <si>
    <t>2.07%</t>
  </si>
  <si>
    <t>1.08%</t>
  </si>
  <si>
    <t>0.53%</t>
  </si>
  <si>
    <t>40.00%</t>
  </si>
  <si>
    <t>2.47%</t>
  </si>
  <si>
    <t>1.90%</t>
  </si>
  <si>
    <t>1.35%</t>
  </si>
  <si>
    <t>Equity (Details 2) - RSU [Member] - shares shares in Thousands</t>
  </si>
  <si>
    <t>Restricted share units, Beginning</t>
  </si>
  <si>
    <t>Restricted share units, Granted</t>
  </si>
  <si>
    <t>Restricted share units, Converted</t>
  </si>
  <si>
    <t>Restricted share units, Expired</t>
  </si>
  <si>
    <t>Restricted share units, Ending</t>
  </si>
  <si>
    <t>Equity (Details 3) - Warrants [Member] - $ / shares shares in Thousands</t>
  </si>
  <si>
    <t>Options Outstanding, Warrants granted</t>
  </si>
  <si>
    <t>Options Outstanding, Options expired</t>
  </si>
  <si>
    <t>Weighted Average Grant Date Fair Value, Warrants granted</t>
  </si>
  <si>
    <t>1 year 2 months 23 days</t>
  </si>
  <si>
    <t>Weighted Average Grant Date Fair Value, Options expired</t>
  </si>
  <si>
    <t>10 months 25 days</t>
  </si>
  <si>
    <t>Weighted Average Exercise Price, Warrants granted</t>
  </si>
  <si>
    <t>Weighted Average Exercise Price, Options expired</t>
  </si>
  <si>
    <t>Equity (Details 4) - Warrants [Member]</t>
  </si>
  <si>
    <t>1.88%</t>
  </si>
  <si>
    <t>0.64%</t>
  </si>
  <si>
    <t>2 years</t>
  </si>
  <si>
    <t>2.49%</t>
  </si>
  <si>
    <t>2.10%</t>
  </si>
  <si>
    <t>1.58%</t>
  </si>
  <si>
    <t>8 years</t>
  </si>
  <si>
    <t>10 years</t>
  </si>
  <si>
    <t>55.00%</t>
  </si>
  <si>
    <t>Equity (Details Narrative) - CAD ($) $ / shares in Units, shares in Thousands, $ in Thousands</t>
  </si>
  <si>
    <t>Jun. 18, 2018</t>
  </si>
  <si>
    <t>Apr. 30, 2018</t>
  </si>
  <si>
    <t>Sep. 15, 2017</t>
  </si>
  <si>
    <t>Dec. 31, 2015</t>
  </si>
  <si>
    <t>Shares based compensation expense</t>
  </si>
  <si>
    <t>Stock Option Plan [Member]</t>
  </si>
  <si>
    <t>Stock option plan description</t>
  </si>
  <si>
    <t>the Company’s shareholders approved an amendment to increase the maximum number of common shares reserved for issuance under the Plan to the greater of i) 15% of the number of common shares issued and outstanding of the Company and ii) 3,800,000.</t>
  </si>
  <si>
    <t>Stock option granted shares</t>
  </si>
  <si>
    <t>Stock option maturity date</t>
  </si>
  <si>
    <t>November 2021 to November 2026.</t>
  </si>
  <si>
    <t>Five year warrants</t>
  </si>
  <si>
    <t>Common stock shares issued</t>
  </si>
  <si>
    <t>Exercise price of warrants</t>
  </si>
  <si>
    <t>Warrants vesting description</t>
  </si>
  <si>
    <t>In connection with this amendment, Postmedia and Mogo agreed to change the vesting and term of the 598,060 Performance Warrants so that i) they vest equally over the remaining two years of the collaboration (50% in January 2020 and 50% in January 2021); and ii) their term is extended an additional two years, now expiring January 2023.</t>
  </si>
  <si>
    <t>50% of the warrants were to vest in equal instalments over three years while the remaining 50% (the “Performance Warrants”) were to vest based on Mogo achieving certain quarterly revenue targets.</t>
  </si>
  <si>
    <t>January 2021 to September 2025.</t>
  </si>
  <si>
    <t>Warrants issued</t>
  </si>
  <si>
    <t>Outstanding warrants issued</t>
  </si>
  <si>
    <t>Warrants [Member] | Drawbridge Special Opportunities Fund LP [Member]</t>
  </si>
  <si>
    <t>RSU [Member] | Maximum [member]</t>
  </si>
  <si>
    <t>Common shares issuable under plan</t>
  </si>
  <si>
    <t>Cash flow changes from financing activities (Details) - CAD ($) $ in Thousands</t>
  </si>
  <si>
    <t>Non-cash changes in financing activities beginging</t>
  </si>
  <si>
    <t>Cash flows</t>
  </si>
  <si>
    <t>Conversion</t>
  </si>
  <si>
    <t>Foreign exchange</t>
  </si>
  <si>
    <t>Fair Value/Amortization</t>
  </si>
  <si>
    <t>Non-cash changes in financing activities ending</t>
  </si>
  <si>
    <t>Share capital [Member]</t>
  </si>
  <si>
    <t>Convertible debenture [Member]</t>
  </si>
  <si>
    <t>Derivative financial liability [Member]</t>
  </si>
  <si>
    <t>Credit facility [Member]</t>
  </si>
  <si>
    <t>Subsequent event (Details Narrative) - Arrangement Agreement [Member] - Subsequent Event [Member] shares in Thousands</t>
  </si>
  <si>
    <t>Dec. 31, 2018shares</t>
  </si>
  <si>
    <t>Former Mogo Shareholders [Member]</t>
  </si>
  <si>
    <t>Ownership interest</t>
  </si>
  <si>
    <t>80.00%</t>
  </si>
  <si>
    <t>Common shares held</t>
  </si>
  <si>
    <t>Difference Capital Financial Inc [Member]</t>
  </si>
  <si>
    <t>2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5" t="n">
        <v>0</v>
      </c>
    </row>
    <row r="16" spans="1:2">
      <c r="A16" s="4" t="s">
        <v>26</v>
      </c>
      <c r="B16" s="6" t="n">
        <v>23226846</v>
      </c>
    </row>
    <row r="17" spans="1:2">
      <c r="A17" s="4" t="s">
        <v>27</v>
      </c>
      <c r="B17" s="4" t="s">
        <v>28</v>
      </c>
    </row>
    <row r="18" spans="1:2">
      <c r="A18" s="4" t="s">
        <v>29</v>
      </c>
      <c r="B18" s="4" t="s">
        <v>30</v>
      </c>
    </row>
    <row r="19" spans="1:2">
      <c r="A19" s="4" t="s">
        <v>31</v>
      </c>
      <c r="B19" s="4" t="s">
        <v>13</v>
      </c>
    </row>
    <row r="20" spans="1:2">
      <c r="A20" s="4" t="s">
        <v>32</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34</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34</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34</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34</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34</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34</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34</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34</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34</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8</v>
      </c>
      <c r="B1" s="2" t="s">
        <v>1</v>
      </c>
    </row>
    <row r="2" spans="1:2">
      <c r="B2" s="2" t="s">
        <v>34</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33</v>
      </c>
      <c r="B1" s="2" t="s">
        <v>34</v>
      </c>
      <c r="C1" s="2" t="s">
        <v>35</v>
      </c>
      <c r="D1" s="2" t="s">
        <v>36</v>
      </c>
    </row>
    <row r="2" spans="1:4">
      <c r="A2" s="3" t="s">
        <v>37</v>
      </c>
    </row>
    <row r="3" spans="1:4">
      <c r="A3" s="4" t="s">
        <v>38</v>
      </c>
      <c r="B3" s="5" t="n">
        <v>20439</v>
      </c>
      <c r="C3" s="5" t="n">
        <v>40560</v>
      </c>
    </row>
    <row r="4" spans="1:4">
      <c r="A4" s="4" t="s">
        <v>39</v>
      </c>
      <c r="B4" s="6" t="n">
        <v>86347</v>
      </c>
      <c r="C4" s="6" t="n">
        <v>73460</v>
      </c>
    </row>
    <row r="5" spans="1:4">
      <c r="A5" s="4" t="s">
        <v>40</v>
      </c>
      <c r="B5" s="6" t="n">
        <v>3501</v>
      </c>
      <c r="C5" s="6" t="n">
        <v>1827</v>
      </c>
    </row>
    <row r="6" spans="1:4">
      <c r="A6" s="4" t="s">
        <v>41</v>
      </c>
      <c r="B6" s="6" t="n">
        <v>273</v>
      </c>
      <c r="C6" s="6" t="n">
        <v>410</v>
      </c>
    </row>
    <row r="7" spans="1:4">
      <c r="A7" s="4" t="s">
        <v>42</v>
      </c>
      <c r="B7" s="4" t="s">
        <v>43</v>
      </c>
      <c r="C7" s="6" t="n">
        <v>343</v>
      </c>
    </row>
    <row r="8" spans="1:4">
      <c r="A8" s="4" t="s">
        <v>44</v>
      </c>
      <c r="B8" s="6" t="n">
        <v>3016</v>
      </c>
      <c r="C8" s="6" t="n">
        <v>3206</v>
      </c>
    </row>
    <row r="9" spans="1:4">
      <c r="A9" s="4" t="s">
        <v>45</v>
      </c>
      <c r="B9" s="6" t="n">
        <v>18658</v>
      </c>
      <c r="C9" s="6" t="n">
        <v>14897</v>
      </c>
    </row>
    <row r="10" spans="1:4">
      <c r="A10" s="4" t="s">
        <v>46</v>
      </c>
      <c r="B10" s="6" t="n">
        <v>132234</v>
      </c>
      <c r="C10" s="6" t="n">
        <v>134703</v>
      </c>
    </row>
    <row r="11" spans="1:4">
      <c r="A11" s="3" t="s">
        <v>47</v>
      </c>
    </row>
    <row r="12" spans="1:4">
      <c r="A12" s="4" t="s">
        <v>48</v>
      </c>
      <c r="B12" s="6" t="n">
        <v>9651</v>
      </c>
      <c r="C12" s="6" t="n">
        <v>7468</v>
      </c>
    </row>
    <row r="13" spans="1:4">
      <c r="A13" s="4" t="s">
        <v>49</v>
      </c>
      <c r="B13" s="6" t="n">
        <v>973</v>
      </c>
      <c r="C13" s="6" t="n">
        <v>1089</v>
      </c>
    </row>
    <row r="14" spans="1:4">
      <c r="A14" s="4" t="s">
        <v>50</v>
      </c>
      <c r="B14" s="6" t="n">
        <v>75934</v>
      </c>
      <c r="C14" s="6" t="n">
        <v>57110</v>
      </c>
    </row>
    <row r="15" spans="1:4">
      <c r="A15" s="4" t="s">
        <v>51</v>
      </c>
      <c r="B15" s="6" t="n">
        <v>41625</v>
      </c>
      <c r="C15" s="6" t="n">
        <v>39680</v>
      </c>
    </row>
    <row r="16" spans="1:4">
      <c r="A16" s="4" t="s">
        <v>52</v>
      </c>
      <c r="B16" s="6" t="n">
        <v>11781</v>
      </c>
      <c r="C16" s="6" t="n">
        <v>12864</v>
      </c>
    </row>
    <row r="17" spans="1:4">
      <c r="A17" s="4" t="s">
        <v>53</v>
      </c>
      <c r="B17" s="6" t="n">
        <v>964</v>
      </c>
      <c r="C17" s="6" t="n">
        <v>2697</v>
      </c>
    </row>
    <row r="18" spans="1:4">
      <c r="A18" s="4" t="s">
        <v>54</v>
      </c>
      <c r="B18" s="6" t="n">
        <v>140928</v>
      </c>
      <c r="C18" s="6" t="n">
        <v>120908</v>
      </c>
    </row>
    <row r="19" spans="1:4">
      <c r="A19" s="3" t="s">
        <v>55</v>
      </c>
    </row>
    <row r="20" spans="1:4">
      <c r="A20" s="4" t="s">
        <v>56</v>
      </c>
      <c r="B20" s="6" t="n">
        <v>75045</v>
      </c>
      <c r="C20" s="6" t="n">
        <v>71389</v>
      </c>
    </row>
    <row r="21" spans="1:4">
      <c r="A21" s="4" t="s">
        <v>57</v>
      </c>
      <c r="B21" s="6" t="n">
        <v>7045</v>
      </c>
      <c r="C21" s="6" t="n">
        <v>6033</v>
      </c>
    </row>
    <row r="22" spans="1:4">
      <c r="A22" s="4" t="s">
        <v>58</v>
      </c>
      <c r="B22" s="6" t="n">
        <v>-90784</v>
      </c>
      <c r="C22" s="6" t="n">
        <v>-63627</v>
      </c>
    </row>
    <row r="23" spans="1:4">
      <c r="A23" s="4" t="s">
        <v>59</v>
      </c>
      <c r="B23" s="6" t="n">
        <v>-8694</v>
      </c>
      <c r="C23" s="6" t="n">
        <v>13795</v>
      </c>
    </row>
    <row r="24" spans="1:4">
      <c r="A24" s="4" t="s">
        <v>60</v>
      </c>
      <c r="B24" s="5" t="n">
        <v>132234</v>
      </c>
      <c r="C24" s="5" t="n">
        <v>134703</v>
      </c>
    </row>
    <row r="25" spans="1:4"/>
    <row r="26" spans="1:4">
      <c r="A26" s="4" t="s">
        <v>36</v>
      </c>
      <c r="B26" s="4" t="s">
        <v>61</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34</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34</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34</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34</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34</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34</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34</v>
      </c>
    </row>
    <row r="3" spans="1:2">
      <c r="A3" s="3" t="s">
        <v>230</v>
      </c>
    </row>
    <row r="4" spans="1:2">
      <c r="A4" s="4" t="s">
        <v>231</v>
      </c>
      <c r="B4" s="4" t="s">
        <v>232</v>
      </c>
    </row>
    <row r="5" spans="1:2">
      <c r="A5" s="4" t="s">
        <v>69</v>
      </c>
      <c r="B5" s="4" t="s">
        <v>233</v>
      </c>
    </row>
    <row r="6" spans="1:2">
      <c r="A6" s="4" t="s">
        <v>16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75</v>
      </c>
      <c r="B11" s="4" t="s">
        <v>243</v>
      </c>
    </row>
    <row r="12" spans="1:2">
      <c r="A12" s="4" t="s">
        <v>179</v>
      </c>
      <c r="B12" s="4" t="s">
        <v>244</v>
      </c>
    </row>
    <row r="13" spans="1:2">
      <c r="A13" s="4" t="s">
        <v>245</v>
      </c>
      <c r="B13" s="4" t="s">
        <v>246</v>
      </c>
    </row>
    <row r="14" spans="1:2">
      <c r="A14" s="4" t="s">
        <v>247</v>
      </c>
      <c r="B14" s="4" t="s">
        <v>248</v>
      </c>
    </row>
    <row r="15" spans="1:2">
      <c r="A15" s="4" t="s">
        <v>249</v>
      </c>
      <c r="B15" s="4" t="s">
        <v>250</v>
      </c>
    </row>
    <row r="16" spans="1:2">
      <c r="A16" s="4" t="s">
        <v>194</v>
      </c>
      <c r="B16" s="4" t="s">
        <v>251</v>
      </c>
    </row>
    <row r="17" spans="1:2">
      <c r="A17" s="4" t="s">
        <v>42</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194</v>
      </c>
      <c r="B28" s="4" t="s">
        <v>273</v>
      </c>
    </row>
    <row r="29" spans="1:2">
      <c r="A29" s="4" t="s">
        <v>274</v>
      </c>
      <c r="B29" s="4" t="s">
        <v>275</v>
      </c>
    </row>
    <row r="30" spans="1:2">
      <c r="A30" s="4" t="s">
        <v>276</v>
      </c>
      <c r="B30" s="4" t="s">
        <v>277</v>
      </c>
    </row>
    <row r="31" spans="1:2">
      <c r="A31" s="4" t="s">
        <v>278</v>
      </c>
      <c r="B3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4</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34</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34</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v>
      </c>
      <c r="B1" s="2" t="s">
        <v>1</v>
      </c>
    </row>
    <row r="2" spans="1:6">
      <c r="B2" s="2" t="s">
        <v>34</v>
      </c>
      <c r="C2" s="2" t="s">
        <v>35</v>
      </c>
      <c r="D2" s="2" t="s">
        <v>36</v>
      </c>
      <c r="E2" s="2" t="s">
        <v>63</v>
      </c>
      <c r="F2" s="2" t="s">
        <v>36</v>
      </c>
    </row>
    <row r="3" spans="1:6">
      <c r="A3" s="3" t="s">
        <v>64</v>
      </c>
    </row>
    <row r="4" spans="1:6">
      <c r="A4" s="4" t="s">
        <v>65</v>
      </c>
      <c r="B4" s="5" t="n">
        <v>26733</v>
      </c>
      <c r="C4" s="5" t="n">
        <v>12972</v>
      </c>
      <c r="E4" s="5" t="n">
        <v>8334</v>
      </c>
    </row>
    <row r="5" spans="1:6">
      <c r="A5" s="4" t="s">
        <v>66</v>
      </c>
      <c r="B5" s="6" t="n">
        <v>26433</v>
      </c>
      <c r="C5" s="6" t="n">
        <v>18187</v>
      </c>
      <c r="E5" s="6" t="n">
        <v>15593</v>
      </c>
    </row>
    <row r="6" spans="1:6">
      <c r="A6" s="4" t="s">
        <v>67</v>
      </c>
      <c r="B6" s="6" t="n">
        <v>8111</v>
      </c>
      <c r="C6" s="6" t="n">
        <v>17522</v>
      </c>
      <c r="E6" s="6" t="n">
        <v>25943</v>
      </c>
    </row>
    <row r="7" spans="1:6">
      <c r="A7" s="4" t="s">
        <v>68</v>
      </c>
      <c r="B7" s="6" t="n">
        <v>61277</v>
      </c>
      <c r="C7" s="6" t="n">
        <v>48681</v>
      </c>
      <c r="E7" s="6" t="n">
        <v>49870</v>
      </c>
    </row>
    <row r="8" spans="1:6">
      <c r="A8" s="3" t="s">
        <v>69</v>
      </c>
    </row>
    <row r="9" spans="1:6">
      <c r="A9" s="4" t="s">
        <v>70</v>
      </c>
      <c r="B9" s="6" t="n">
        <v>16367</v>
      </c>
      <c r="C9" s="6" t="n">
        <v>11409</v>
      </c>
      <c r="E9" s="6" t="n">
        <v>15683</v>
      </c>
    </row>
    <row r="10" spans="1:6">
      <c r="A10" s="4" t="s">
        <v>71</v>
      </c>
      <c r="B10" s="6" t="n">
        <v>6059</v>
      </c>
      <c r="C10" s="6" t="n">
        <v>4463</v>
      </c>
      <c r="E10" s="6" t="n">
        <v>3478</v>
      </c>
    </row>
    <row r="11" spans="1:6">
      <c r="A11" s="4" t="s">
        <v>69</v>
      </c>
      <c r="B11" s="6" t="n">
        <v>22426</v>
      </c>
      <c r="C11" s="6" t="n">
        <v>15872</v>
      </c>
      <c r="E11" s="6" t="n">
        <v>19161</v>
      </c>
    </row>
    <row r="12" spans="1:6">
      <c r="A12" s="4" t="s">
        <v>72</v>
      </c>
      <c r="B12" s="6" t="n">
        <v>38851</v>
      </c>
      <c r="C12" s="6" t="n">
        <v>32809</v>
      </c>
      <c r="E12" s="6" t="n">
        <v>30709</v>
      </c>
    </row>
    <row r="13" spans="1:6">
      <c r="A13" s="3" t="s">
        <v>73</v>
      </c>
    </row>
    <row r="14" spans="1:6">
      <c r="A14" s="4" t="s">
        <v>74</v>
      </c>
      <c r="B14" s="6" t="n">
        <v>14747</v>
      </c>
      <c r="C14" s="6" t="n">
        <v>11373</v>
      </c>
      <c r="E14" s="6" t="n">
        <v>10114</v>
      </c>
    </row>
    <row r="15" spans="1:6">
      <c r="A15" s="4" t="s">
        <v>75</v>
      </c>
      <c r="B15" s="6" t="n">
        <v>8772</v>
      </c>
      <c r="C15" s="6" t="n">
        <v>6854</v>
      </c>
      <c r="E15" s="6" t="n">
        <v>6724</v>
      </c>
    </row>
    <row r="16" spans="1:6">
      <c r="A16" s="4" t="s">
        <v>76</v>
      </c>
      <c r="B16" s="6" t="n">
        <v>8383</v>
      </c>
      <c r="C16" s="6" t="n">
        <v>7663</v>
      </c>
      <c r="E16" s="6" t="n">
        <v>7325</v>
      </c>
    </row>
    <row r="17" spans="1:6">
      <c r="A17" s="4" t="s">
        <v>77</v>
      </c>
      <c r="B17" s="6" t="n">
        <v>11177</v>
      </c>
      <c r="C17" s="6" t="n">
        <v>9826</v>
      </c>
      <c r="E17" s="6" t="n">
        <v>10240</v>
      </c>
    </row>
    <row r="18" spans="1:6">
      <c r="A18" s="4" t="s">
        <v>78</v>
      </c>
      <c r="B18" s="6" t="n">
        <v>43079</v>
      </c>
      <c r="C18" s="6" t="n">
        <v>35716</v>
      </c>
      <c r="E18" s="6" t="n">
        <v>34403</v>
      </c>
    </row>
    <row r="19" spans="1:6">
      <c r="A19" s="4" t="s">
        <v>79</v>
      </c>
      <c r="B19" s="6" t="n">
        <v>-4228</v>
      </c>
      <c r="C19" s="6" t="n">
        <v>-2907</v>
      </c>
      <c r="E19" s="6" t="n">
        <v>-3694</v>
      </c>
    </row>
    <row r="20" spans="1:6">
      <c r="A20" s="3" t="s">
        <v>80</v>
      </c>
    </row>
    <row r="21" spans="1:6">
      <c r="A21" s="4" t="s">
        <v>81</v>
      </c>
      <c r="B21" s="6" t="n">
        <v>9353</v>
      </c>
      <c r="C21" s="6" t="n">
        <v>7178</v>
      </c>
      <c r="E21" s="6" t="n">
        <v>6120</v>
      </c>
    </row>
    <row r="22" spans="1:6">
      <c r="A22" s="4" t="s">
        <v>82</v>
      </c>
      <c r="B22" s="6" t="n">
        <v>8036</v>
      </c>
      <c r="C22" s="6" t="n">
        <v>7503</v>
      </c>
      <c r="E22" s="6" t="n">
        <v>6260</v>
      </c>
    </row>
    <row r="23" spans="1:6">
      <c r="A23" s="4" t="s">
        <v>83</v>
      </c>
      <c r="B23" s="6" t="n">
        <v>651</v>
      </c>
      <c r="C23" s="6" t="n">
        <v>-379</v>
      </c>
      <c r="E23" s="6" t="n">
        <v>-217</v>
      </c>
    </row>
    <row r="24" spans="1:6">
      <c r="A24" s="4" t="s">
        <v>84</v>
      </c>
      <c r="B24" s="6" t="n">
        <v>-1733</v>
      </c>
      <c r="C24" s="6" t="n">
        <v>2207</v>
      </c>
      <c r="E24" s="6" t="n">
        <v>-90</v>
      </c>
    </row>
    <row r="25" spans="1:6">
      <c r="A25" s="4" t="s">
        <v>85</v>
      </c>
      <c r="B25" s="6" t="n">
        <v>1487</v>
      </c>
      <c r="C25" s="6" t="n">
        <v>313</v>
      </c>
      <c r="E25" s="6" t="n">
        <v>1325</v>
      </c>
    </row>
    <row r="26" spans="1:6">
      <c r="A26" s="4" t="s">
        <v>86</v>
      </c>
      <c r="B26" s="6" t="n">
        <v>17794</v>
      </c>
      <c r="C26" s="6" t="n">
        <v>16822</v>
      </c>
      <c r="E26" s="6" t="n">
        <v>13398</v>
      </c>
    </row>
    <row r="27" spans="1:6">
      <c r="A27" s="4" t="s">
        <v>87</v>
      </c>
      <c r="B27" s="5" t="n">
        <v>-22022</v>
      </c>
      <c r="C27" s="5" t="n">
        <v>-19729</v>
      </c>
      <c r="E27" s="5" t="n">
        <v>-17092</v>
      </c>
    </row>
    <row r="28" spans="1:6">
      <c r="A28" s="3" t="s">
        <v>88</v>
      </c>
    </row>
    <row r="29" spans="1:6">
      <c r="A29" s="4" t="s">
        <v>89</v>
      </c>
      <c r="B29" s="7" t="n">
        <v>-0.97</v>
      </c>
      <c r="C29" s="7" t="n">
        <v>-1.07</v>
      </c>
      <c r="E29" s="7" t="n">
        <v>-0.9399999999999999</v>
      </c>
    </row>
    <row r="30" spans="1:6">
      <c r="A30" s="4" t="s">
        <v>90</v>
      </c>
      <c r="B30" s="6" t="n">
        <v>22714</v>
      </c>
      <c r="C30" s="6" t="n">
        <v>18381</v>
      </c>
      <c r="E30" s="6" t="n">
        <v>18251</v>
      </c>
    </row>
    <row r="31" spans="1:6"/>
    <row r="32" spans="1:6">
      <c r="A32" s="4" t="s">
        <v>36</v>
      </c>
      <c r="B32" s="4" t="s">
        <v>91</v>
      </c>
    </row>
  </sheetData>
  <mergeCells count="6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A31:F31"/>
    <mergeCell ref="B32:F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34</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34</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9"/>
  </cols>
  <sheetData>
    <row r="1" spans="1:2">
      <c r="A1" s="1" t="s">
        <v>310</v>
      </c>
      <c r="B1" s="2" t="s">
        <v>1</v>
      </c>
    </row>
    <row r="2" spans="1:2">
      <c r="B2" s="2" t="s">
        <v>34</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34</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34</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34</v>
      </c>
    </row>
    <row r="3" spans="1:2">
      <c r="A3" s="3" t="s">
        <v>333</v>
      </c>
    </row>
    <row r="4" spans="1:2">
      <c r="A4" s="4" t="s">
        <v>198</v>
      </c>
      <c r="B4" s="4" t="s">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34</v>
      </c>
    </row>
    <row r="3" spans="1:2">
      <c r="A3" s="3" t="s">
        <v>33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34</v>
      </c>
    </row>
    <row r="3" spans="1:2">
      <c r="A3" s="3" t="s">
        <v>339</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34</v>
      </c>
    </row>
    <row r="3" spans="1:2">
      <c r="A3" s="3" t="s">
        <v>34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34</v>
      </c>
    </row>
    <row r="3" spans="1:2">
      <c r="A3" s="3" t="s">
        <v>347</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10"/>
    <col customWidth="1" max="6" min="6" width="10"/>
    <col customWidth="1" max="7" min="7" width="4"/>
  </cols>
  <sheetData>
    <row r="1" spans="1:7">
      <c r="A1" s="1" t="s">
        <v>92</v>
      </c>
      <c r="C1" s="2" t="s">
        <v>93</v>
      </c>
      <c r="D1" s="2" t="s">
        <v>57</v>
      </c>
      <c r="E1" s="2" t="s">
        <v>58</v>
      </c>
      <c r="F1" s="2" t="s">
        <v>94</v>
      </c>
    </row>
    <row r="2" spans="1:7">
      <c r="A2" s="4" t="s">
        <v>95</v>
      </c>
      <c r="C2" s="5" t="n">
        <v>45314</v>
      </c>
      <c r="D2" s="5" t="n">
        <v>1518</v>
      </c>
      <c r="E2" s="5" t="n">
        <v>-26806</v>
      </c>
      <c r="F2" s="5" t="n">
        <v>20026</v>
      </c>
    </row>
    <row r="3" spans="1:7">
      <c r="A3" s="4" t="s">
        <v>96</v>
      </c>
      <c r="C3" s="6" t="n">
        <v>18162</v>
      </c>
    </row>
    <row r="4" spans="1:7">
      <c r="A4" s="4" t="s">
        <v>87</v>
      </c>
      <c r="C4" s="4" t="s">
        <v>43</v>
      </c>
      <c r="D4" s="4" t="s">
        <v>43</v>
      </c>
      <c r="E4" s="6" t="n">
        <v>-17092</v>
      </c>
      <c r="F4" s="6" t="n">
        <v>-17092</v>
      </c>
      <c r="G4" s="4" t="s">
        <v>36</v>
      </c>
    </row>
    <row r="5" spans="1:7">
      <c r="A5" s="4" t="s">
        <v>97</v>
      </c>
      <c r="C5" s="4" t="s">
        <v>43</v>
      </c>
      <c r="D5" s="6" t="n">
        <v>1067</v>
      </c>
      <c r="E5" s="4" t="s">
        <v>43</v>
      </c>
      <c r="F5" s="6" t="n">
        <v>1067</v>
      </c>
      <c r="G5" s="4" t="s">
        <v>98</v>
      </c>
    </row>
    <row r="6" spans="1:7">
      <c r="A6" s="4" t="s">
        <v>99</v>
      </c>
      <c r="C6" s="5" t="n">
        <v>341</v>
      </c>
      <c r="D6" s="6" t="n">
        <v>-93</v>
      </c>
      <c r="E6" s="4" t="s">
        <v>43</v>
      </c>
      <c r="F6" s="6" t="n">
        <v>248</v>
      </c>
    </row>
    <row r="7" spans="1:7">
      <c r="A7" s="4" t="s">
        <v>100</v>
      </c>
      <c r="C7" s="6" t="n">
        <v>118</v>
      </c>
    </row>
    <row r="8" spans="1:7">
      <c r="A8" s="4" t="s">
        <v>101</v>
      </c>
      <c r="C8" s="4" t="s">
        <v>43</v>
      </c>
      <c r="D8" s="6" t="n">
        <v>1453</v>
      </c>
      <c r="E8" s="4" t="s">
        <v>43</v>
      </c>
      <c r="F8" s="6" t="n">
        <v>1453</v>
      </c>
    </row>
    <row r="9" spans="1:7">
      <c r="A9" s="4" t="s">
        <v>102</v>
      </c>
      <c r="C9" s="5" t="n">
        <v>45655</v>
      </c>
      <c r="D9" s="6" t="n">
        <v>3945</v>
      </c>
      <c r="E9" s="6" t="n">
        <v>-43898</v>
      </c>
      <c r="F9" s="6" t="n">
        <v>5702</v>
      </c>
    </row>
    <row r="10" spans="1:7">
      <c r="A10" s="4" t="s">
        <v>103</v>
      </c>
      <c r="C10" s="6" t="n">
        <v>18280</v>
      </c>
    </row>
    <row r="11" spans="1:7">
      <c r="A11" s="4" t="s">
        <v>87</v>
      </c>
      <c r="C11" s="4" t="s">
        <v>43</v>
      </c>
      <c r="D11" s="4" t="s">
        <v>43</v>
      </c>
      <c r="E11" s="6" t="n">
        <v>-19729</v>
      </c>
      <c r="F11" s="6" t="n">
        <v>-19729</v>
      </c>
      <c r="G11" s="4" t="s">
        <v>36</v>
      </c>
    </row>
    <row r="12" spans="1:7">
      <c r="A12" s="4" t="s">
        <v>104</v>
      </c>
      <c r="C12" s="5" t="n">
        <v>24397</v>
      </c>
      <c r="D12" s="4" t="s">
        <v>43</v>
      </c>
      <c r="E12" s="4" t="s">
        <v>43</v>
      </c>
      <c r="F12" s="6" t="n">
        <v>24397</v>
      </c>
    </row>
    <row r="13" spans="1:7">
      <c r="A13" s="4" t="s">
        <v>105</v>
      </c>
      <c r="C13" s="6" t="n">
        <v>3750</v>
      </c>
    </row>
    <row r="14" spans="1:7">
      <c r="A14" s="4" t="s">
        <v>106</v>
      </c>
      <c r="C14" s="5" t="n">
        <v>814</v>
      </c>
      <c r="D14" s="4" t="s">
        <v>43</v>
      </c>
      <c r="E14" s="4" t="s">
        <v>43</v>
      </c>
      <c r="F14" s="6" t="n">
        <v>814</v>
      </c>
    </row>
    <row r="15" spans="1:7">
      <c r="A15" s="4" t="s">
        <v>107</v>
      </c>
      <c r="C15" s="6" t="n">
        <v>142</v>
      </c>
    </row>
    <row r="16" spans="1:7">
      <c r="A16" s="4" t="s">
        <v>97</v>
      </c>
      <c r="C16" s="4" t="s">
        <v>43</v>
      </c>
      <c r="D16" s="6" t="n">
        <v>1343</v>
      </c>
      <c r="E16" s="4" t="s">
        <v>43</v>
      </c>
      <c r="F16" s="6" t="n">
        <v>1343</v>
      </c>
      <c r="G16" s="4" t="s">
        <v>98</v>
      </c>
    </row>
    <row r="17" spans="1:7">
      <c r="A17" s="4" t="s">
        <v>99</v>
      </c>
      <c r="C17" s="5" t="n">
        <v>250</v>
      </c>
      <c r="D17" s="6" t="n">
        <v>-102</v>
      </c>
      <c r="E17" s="4" t="s">
        <v>43</v>
      </c>
      <c r="F17" s="6" t="n">
        <v>148</v>
      </c>
    </row>
    <row r="18" spans="1:7">
      <c r="A18" s="4" t="s">
        <v>100</v>
      </c>
      <c r="C18" s="6" t="n">
        <v>62</v>
      </c>
    </row>
    <row r="19" spans="1:7">
      <c r="A19" s="4" t="s">
        <v>108</v>
      </c>
      <c r="C19" s="5" t="n">
        <v>273</v>
      </c>
      <c r="D19" s="6" t="n">
        <v>-273</v>
      </c>
      <c r="E19" s="4" t="s">
        <v>43</v>
      </c>
      <c r="F19" s="4" t="s">
        <v>43</v>
      </c>
    </row>
    <row r="20" spans="1:7">
      <c r="A20" s="4" t="s">
        <v>109</v>
      </c>
      <c r="C20" s="6" t="n">
        <v>41</v>
      </c>
    </row>
    <row r="21" spans="1:7">
      <c r="A21" s="4" t="s">
        <v>110</v>
      </c>
      <c r="C21" s="4" t="s">
        <v>43</v>
      </c>
      <c r="D21" s="6" t="n">
        <v>973</v>
      </c>
      <c r="E21" s="4" t="s">
        <v>43</v>
      </c>
      <c r="F21" s="6" t="n">
        <v>973</v>
      </c>
    </row>
    <row r="22" spans="1:7">
      <c r="A22" s="4" t="s">
        <v>111</v>
      </c>
      <c r="C22" s="4" t="s">
        <v>43</v>
      </c>
      <c r="D22" s="6" t="n">
        <v>147</v>
      </c>
      <c r="E22" s="4" t="s">
        <v>43</v>
      </c>
      <c r="F22" s="6" t="n">
        <v>147</v>
      </c>
    </row>
    <row r="23" spans="1:7">
      <c r="A23" s="4" t="s">
        <v>112</v>
      </c>
      <c r="B23" s="4" t="s">
        <v>113</v>
      </c>
      <c r="C23" s="4" t="s">
        <v>43</v>
      </c>
      <c r="D23" s="4" t="s">
        <v>43</v>
      </c>
      <c r="E23" s="6" t="n">
        <v>-5135</v>
      </c>
      <c r="F23" s="6" t="n">
        <v>-5135</v>
      </c>
    </row>
    <row r="24" spans="1:7">
      <c r="A24" s="4" t="s">
        <v>114</v>
      </c>
      <c r="C24" s="5" t="n">
        <v>71389</v>
      </c>
      <c r="D24" s="6" t="n">
        <v>6033</v>
      </c>
      <c r="E24" s="6" t="n">
        <v>-68762</v>
      </c>
      <c r="F24" s="6" t="n">
        <v>13795</v>
      </c>
      <c r="G24" s="4" t="s">
        <v>115</v>
      </c>
    </row>
    <row r="25" spans="1:7">
      <c r="A25" s="4" t="s">
        <v>116</v>
      </c>
      <c r="C25" s="6" t="n">
        <v>22275</v>
      </c>
    </row>
    <row r="26" spans="1:7">
      <c r="A26" s="4" t="s">
        <v>87</v>
      </c>
      <c r="C26" s="4" t="s">
        <v>43</v>
      </c>
      <c r="D26" s="4" t="s">
        <v>43</v>
      </c>
      <c r="E26" s="6" t="n">
        <v>-22022</v>
      </c>
      <c r="F26" s="6" t="n">
        <v>-22022</v>
      </c>
    </row>
    <row r="27" spans="1:7">
      <c r="A27" s="4" t="s">
        <v>106</v>
      </c>
      <c r="C27" s="5" t="n">
        <v>3157</v>
      </c>
      <c r="D27" s="6" t="n">
        <v>-132</v>
      </c>
      <c r="E27" s="4" t="s">
        <v>43</v>
      </c>
      <c r="F27" s="6" t="n">
        <v>3025</v>
      </c>
    </row>
    <row r="28" spans="1:7">
      <c r="A28" s="4" t="s">
        <v>107</v>
      </c>
      <c r="C28" s="6" t="n">
        <v>766</v>
      </c>
    </row>
    <row r="29" spans="1:7">
      <c r="A29" s="4" t="s">
        <v>97</v>
      </c>
      <c r="D29" s="6" t="n">
        <v>1320</v>
      </c>
      <c r="E29" s="4" t="s">
        <v>43</v>
      </c>
      <c r="F29" s="6" t="n">
        <v>1320</v>
      </c>
    </row>
    <row r="30" spans="1:7">
      <c r="A30" s="4" t="s">
        <v>99</v>
      </c>
      <c r="C30" s="5" t="n">
        <v>451</v>
      </c>
      <c r="D30" s="6" t="n">
        <v>-140</v>
      </c>
      <c r="E30" s="4" t="s">
        <v>43</v>
      </c>
      <c r="F30" s="6" t="n">
        <v>311</v>
      </c>
    </row>
    <row r="31" spans="1:7">
      <c r="A31" s="4" t="s">
        <v>100</v>
      </c>
      <c r="C31" s="6" t="n">
        <v>156</v>
      </c>
    </row>
    <row r="32" spans="1:7">
      <c r="A32" s="4" t="s">
        <v>108</v>
      </c>
      <c r="C32" s="5" t="n">
        <v>86</v>
      </c>
      <c r="D32" s="6" t="n">
        <v>-86</v>
      </c>
      <c r="E32" s="4" t="s">
        <v>43</v>
      </c>
      <c r="F32" s="4" t="s">
        <v>43</v>
      </c>
    </row>
    <row r="33" spans="1:7">
      <c r="A33" s="4" t="s">
        <v>109</v>
      </c>
      <c r="C33" s="6" t="n">
        <v>30</v>
      </c>
    </row>
    <row r="34" spans="1:7">
      <c r="A34" s="4" t="s">
        <v>111</v>
      </c>
      <c r="C34" s="4" t="s">
        <v>43</v>
      </c>
      <c r="D34" s="6" t="n">
        <v>50</v>
      </c>
      <c r="E34" s="4" t="s">
        <v>43</v>
      </c>
      <c r="F34" s="6" t="n">
        <v>50</v>
      </c>
    </row>
    <row r="35" spans="1:7">
      <c r="A35" s="4" t="s">
        <v>117</v>
      </c>
      <c r="C35" s="6" t="n">
        <v>-38</v>
      </c>
      <c r="D35" s="4" t="s">
        <v>43</v>
      </c>
      <c r="E35" s="4" t="s">
        <v>43</v>
      </c>
      <c r="F35" s="6" t="n">
        <v>-38</v>
      </c>
    </row>
    <row r="36" spans="1:7">
      <c r="A36" s="4" t="s">
        <v>118</v>
      </c>
      <c r="C36" s="5" t="n">
        <v>75045</v>
      </c>
      <c r="D36" s="5" t="n">
        <v>7045</v>
      </c>
      <c r="E36" s="5" t="n">
        <v>-90784</v>
      </c>
      <c r="F36" s="5" t="n">
        <v>-8694</v>
      </c>
    </row>
    <row r="37" spans="1:7">
      <c r="A37" s="4" t="s">
        <v>119</v>
      </c>
      <c r="C37" s="6" t="n">
        <v>23227</v>
      </c>
    </row>
    <row r="38" spans="1:7"/>
    <row r="39" spans="1:7">
      <c r="A39" s="4" t="s">
        <v>36</v>
      </c>
      <c r="B39" s="4" t="s">
        <v>91</v>
      </c>
    </row>
    <row r="40" spans="1:7">
      <c r="A40" s="4" t="s">
        <v>98</v>
      </c>
      <c r="B40" s="4" t="s">
        <v>120</v>
      </c>
    </row>
    <row r="41" spans="1:7">
      <c r="A41" s="4" t="s">
        <v>113</v>
      </c>
      <c r="B41" s="4" t="s">
        <v>121</v>
      </c>
    </row>
    <row r="42" spans="1:7">
      <c r="A42" s="4" t="s">
        <v>115</v>
      </c>
      <c r="B42" s="4" t="s">
        <v>61</v>
      </c>
    </row>
  </sheetData>
  <mergeCells count="7">
    <mergeCell ref="A1:B1"/>
    <mergeCell ref="F1:G1"/>
    <mergeCell ref="A38:F38"/>
    <mergeCell ref="B39:F39"/>
    <mergeCell ref="B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34</v>
      </c>
    </row>
    <row r="3" spans="1:2">
      <c r="A3" s="4" t="s">
        <v>351</v>
      </c>
    </row>
    <row r="4" spans="1:2">
      <c r="A4" s="3" t="s">
        <v>352</v>
      </c>
    </row>
    <row r="5" spans="1:2">
      <c r="A5" s="4" t="s">
        <v>353</v>
      </c>
      <c r="B5" s="4" t="s">
        <v>354</v>
      </c>
    </row>
    <row r="6" spans="1:2">
      <c r="A6" s="4" t="s">
        <v>355</v>
      </c>
      <c r="B6" s="4" t="s">
        <v>356</v>
      </c>
    </row>
    <row r="7" spans="1:2">
      <c r="A7" s="4" t="s">
        <v>357</v>
      </c>
    </row>
    <row r="8" spans="1:2">
      <c r="A8" s="3" t="s">
        <v>352</v>
      </c>
    </row>
    <row r="9" spans="1:2">
      <c r="A9" s="4" t="s">
        <v>358</v>
      </c>
      <c r="B9" s="4" t="s">
        <v>359</v>
      </c>
    </row>
    <row r="10" spans="1:2">
      <c r="A10" s="4" t="s">
        <v>360</v>
      </c>
    </row>
    <row r="11" spans="1:2">
      <c r="A11" s="3" t="s">
        <v>352</v>
      </c>
    </row>
    <row r="12" spans="1:2">
      <c r="A12" s="4" t="s">
        <v>353</v>
      </c>
      <c r="B12" s="4" t="s">
        <v>361</v>
      </c>
    </row>
    <row r="13" spans="1:2">
      <c r="A13" s="4" t="s">
        <v>355</v>
      </c>
      <c r="B13"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34</v>
      </c>
    </row>
    <row r="3" spans="1:2">
      <c r="A3" s="3" t="s">
        <v>364</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7"/>
  </cols>
  <sheetData>
    <row r="1" spans="1:2">
      <c r="A1" s="1" t="s">
        <v>367</v>
      </c>
      <c r="B1" s="2" t="s">
        <v>1</v>
      </c>
    </row>
    <row r="2" spans="1:2">
      <c r="B2" s="2" t="s">
        <v>34</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373</v>
      </c>
      <c r="B1" s="2" t="s">
        <v>34</v>
      </c>
      <c r="C1" s="2" t="s">
        <v>35</v>
      </c>
    </row>
    <row r="2" spans="1:4">
      <c r="A2" s="3" t="s">
        <v>352</v>
      </c>
    </row>
    <row r="3" spans="1:4">
      <c r="A3" s="4" t="s">
        <v>38</v>
      </c>
      <c r="B3" s="5" t="n">
        <v>20439</v>
      </c>
      <c r="C3" s="5" t="n">
        <v>40560</v>
      </c>
      <c r="D3" s="4" t="s">
        <v>36</v>
      </c>
    </row>
    <row r="4" spans="1:4">
      <c r="A4" s="4" t="s">
        <v>190</v>
      </c>
      <c r="B4" s="6" t="n">
        <v>12622</v>
      </c>
      <c r="C4" s="5" t="n">
        <v>13837</v>
      </c>
    </row>
    <row r="5" spans="1:4">
      <c r="A5" s="4" t="s">
        <v>374</v>
      </c>
    </row>
    <row r="6" spans="1:4">
      <c r="A6" s="3" t="s">
        <v>352</v>
      </c>
    </row>
    <row r="7" spans="1:4">
      <c r="A7" s="4" t="s">
        <v>38</v>
      </c>
      <c r="B7" s="6" t="n">
        <v>40560</v>
      </c>
    </row>
    <row r="8" spans="1:4">
      <c r="A8" s="4" t="s">
        <v>375</v>
      </c>
      <c r="B8" s="6" t="n">
        <v>73460</v>
      </c>
    </row>
    <row r="9" spans="1:4">
      <c r="A9" s="4" t="s">
        <v>48</v>
      </c>
      <c r="B9" s="6" t="n">
        <v>7468</v>
      </c>
    </row>
    <row r="10" spans="1:4">
      <c r="A10" s="4" t="s">
        <v>183</v>
      </c>
      <c r="B10" s="6" t="n">
        <v>57110</v>
      </c>
    </row>
    <row r="11" spans="1:4">
      <c r="A11" s="4" t="s">
        <v>187</v>
      </c>
      <c r="B11" s="6" t="n">
        <v>39680</v>
      </c>
    </row>
    <row r="12" spans="1:4">
      <c r="A12" s="4" t="s">
        <v>190</v>
      </c>
      <c r="B12" s="6" t="n">
        <v>12864</v>
      </c>
    </row>
    <row r="13" spans="1:4">
      <c r="A13" s="4" t="s">
        <v>376</v>
      </c>
      <c r="B13" s="6" t="n">
        <v>2697</v>
      </c>
    </row>
    <row r="14" spans="1:4">
      <c r="A14" s="4" t="s">
        <v>377</v>
      </c>
    </row>
    <row r="15" spans="1:4">
      <c r="A15" s="3" t="s">
        <v>352</v>
      </c>
    </row>
    <row r="16" spans="1:4">
      <c r="A16" s="4" t="s">
        <v>38</v>
      </c>
      <c r="B16" s="6" t="n">
        <v>40560</v>
      </c>
    </row>
    <row r="17" spans="1:4">
      <c r="A17" s="4" t="s">
        <v>375</v>
      </c>
      <c r="B17" s="6" t="n">
        <v>68325</v>
      </c>
    </row>
    <row r="18" spans="1:4">
      <c r="A18" s="4" t="s">
        <v>48</v>
      </c>
      <c r="B18" s="6" t="n">
        <v>7468</v>
      </c>
    </row>
    <row r="19" spans="1:4">
      <c r="A19" s="4" t="s">
        <v>183</v>
      </c>
      <c r="B19" s="6" t="n">
        <v>57110</v>
      </c>
    </row>
    <row r="20" spans="1:4">
      <c r="A20" s="4" t="s">
        <v>187</v>
      </c>
      <c r="B20" s="6" t="n">
        <v>39680</v>
      </c>
    </row>
    <row r="21" spans="1:4">
      <c r="A21" s="4" t="s">
        <v>190</v>
      </c>
      <c r="B21" s="6" t="n">
        <v>12864</v>
      </c>
    </row>
    <row r="22" spans="1:4">
      <c r="A22" s="4" t="s">
        <v>376</v>
      </c>
      <c r="B22" s="5" t="n">
        <v>2697</v>
      </c>
    </row>
    <row r="23" spans="1:4"/>
    <row r="24" spans="1:4">
      <c r="A24" s="4" t="s">
        <v>36</v>
      </c>
      <c r="B24" s="4" t="s">
        <v>61</v>
      </c>
    </row>
  </sheetData>
  <mergeCells count="3">
    <mergeCell ref="C1:D1"/>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78</v>
      </c>
      <c r="C1" s="2" t="s">
        <v>1</v>
      </c>
    </row>
    <row r="2" spans="1:7">
      <c r="C2" s="2" t="s">
        <v>34</v>
      </c>
      <c r="D2" s="2" t="s">
        <v>35</v>
      </c>
      <c r="F2" s="2" t="s">
        <v>63</v>
      </c>
    </row>
    <row r="3" spans="1:7">
      <c r="A3" s="3" t="s">
        <v>352</v>
      </c>
    </row>
    <row r="4" spans="1:7">
      <c r="A4" s="4" t="s">
        <v>379</v>
      </c>
      <c r="C4" s="5" t="n">
        <v>101756</v>
      </c>
      <c r="D4" s="5" t="n">
        <v>80894</v>
      </c>
      <c r="F4" s="5" t="n">
        <v>69186</v>
      </c>
    </row>
    <row r="5" spans="1:7">
      <c r="A5" s="4" t="s">
        <v>269</v>
      </c>
      <c r="C5" s="6" t="n">
        <v>-15409</v>
      </c>
      <c r="D5" s="6" t="n">
        <v>-7434</v>
      </c>
      <c r="F5" s="6" t="n">
        <v>-7311</v>
      </c>
    </row>
    <row r="6" spans="1:7">
      <c r="A6" s="4" t="s">
        <v>375</v>
      </c>
      <c r="C6" s="6" t="n">
        <v>86347</v>
      </c>
      <c r="D6" s="6" t="n">
        <v>73460</v>
      </c>
      <c r="E6" s="4" t="s">
        <v>36</v>
      </c>
      <c r="F6" s="5" t="n">
        <v>61875</v>
      </c>
    </row>
    <row r="7" spans="1:7">
      <c r="A7" s="4" t="s">
        <v>58</v>
      </c>
      <c r="C7" s="5" t="n">
        <v>-90784</v>
      </c>
      <c r="D7" s="5" t="n">
        <v>-63627</v>
      </c>
      <c r="E7" s="4" t="s">
        <v>36</v>
      </c>
    </row>
    <row r="8" spans="1:7">
      <c r="A8" s="4" t="s">
        <v>88</v>
      </c>
      <c r="C8" s="7" t="n">
        <v>-0.97</v>
      </c>
      <c r="D8" s="7" t="n">
        <v>-1.07</v>
      </c>
      <c r="E8" s="4" t="s">
        <v>98</v>
      </c>
      <c r="F8" s="7" t="n">
        <v>-0.9399999999999999</v>
      </c>
      <c r="G8" s="4" t="s">
        <v>98</v>
      </c>
    </row>
    <row r="9" spans="1:7">
      <c r="A9" s="4" t="s">
        <v>380</v>
      </c>
    </row>
    <row r="10" spans="1:7">
      <c r="A10" s="3" t="s">
        <v>352</v>
      </c>
    </row>
    <row r="11" spans="1:7">
      <c r="A11" s="4" t="s">
        <v>379</v>
      </c>
      <c r="C11" s="5" t="n">
        <v>80894</v>
      </c>
    </row>
    <row r="12" spans="1:7">
      <c r="A12" s="4" t="s">
        <v>269</v>
      </c>
      <c r="C12" s="6" t="n">
        <v>-7434</v>
      </c>
    </row>
    <row r="13" spans="1:7">
      <c r="A13" s="4" t="s">
        <v>375</v>
      </c>
      <c r="C13" s="6" t="n">
        <v>73460</v>
      </c>
    </row>
    <row r="14" spans="1:7">
      <c r="A14" s="4" t="s">
        <v>58</v>
      </c>
      <c r="C14" s="5" t="n">
        <v>-63627</v>
      </c>
    </row>
    <row r="15" spans="1:7">
      <c r="A15" s="4" t="s">
        <v>88</v>
      </c>
      <c r="C15" s="7" t="n">
        <v>-1.07</v>
      </c>
    </row>
    <row r="16" spans="1:7">
      <c r="A16" s="4" t="s">
        <v>381</v>
      </c>
    </row>
    <row r="17" spans="1:7">
      <c r="A17" s="3" t="s">
        <v>352</v>
      </c>
    </row>
    <row r="18" spans="1:7">
      <c r="A18" s="4" t="s">
        <v>379</v>
      </c>
      <c r="B18" s="4" t="s">
        <v>113</v>
      </c>
      <c r="C18" s="4" t="s">
        <v>43</v>
      </c>
    </row>
    <row r="19" spans="1:7">
      <c r="A19" s="4" t="s">
        <v>269</v>
      </c>
      <c r="B19" s="4" t="s">
        <v>113</v>
      </c>
      <c r="C19" s="6" t="n">
        <v>-5135</v>
      </c>
    </row>
    <row r="20" spans="1:7">
      <c r="A20" s="4" t="s">
        <v>375</v>
      </c>
      <c r="B20" s="4" t="s">
        <v>113</v>
      </c>
      <c r="C20" s="6" t="n">
        <v>-5135</v>
      </c>
    </row>
    <row r="21" spans="1:7">
      <c r="A21" s="4" t="s">
        <v>58</v>
      </c>
      <c r="B21" s="4" t="s">
        <v>113</v>
      </c>
      <c r="C21" s="5" t="n">
        <v>-5135</v>
      </c>
    </row>
    <row r="22" spans="1:7">
      <c r="A22" s="4" t="s">
        <v>88</v>
      </c>
      <c r="C22" s="7" t="n">
        <v>-0.28</v>
      </c>
    </row>
    <row r="23" spans="1:7">
      <c r="A23" s="4" t="s">
        <v>377</v>
      </c>
    </row>
    <row r="24" spans="1:7">
      <c r="A24" s="3" t="s">
        <v>352</v>
      </c>
    </row>
    <row r="25" spans="1:7">
      <c r="A25" s="4" t="s">
        <v>379</v>
      </c>
      <c r="C25" s="5" t="n">
        <v>80894</v>
      </c>
    </row>
    <row r="26" spans="1:7">
      <c r="A26" s="4" t="s">
        <v>269</v>
      </c>
      <c r="C26" s="6" t="n">
        <v>-12569</v>
      </c>
    </row>
    <row r="27" spans="1:7">
      <c r="A27" s="4" t="s">
        <v>375</v>
      </c>
      <c r="C27" s="6" t="n">
        <v>68325</v>
      </c>
    </row>
    <row r="28" spans="1:7">
      <c r="A28" s="4" t="s">
        <v>58</v>
      </c>
      <c r="C28" s="5" t="n">
        <v>-68762</v>
      </c>
    </row>
    <row r="29" spans="1:7">
      <c r="A29" s="4" t="s">
        <v>88</v>
      </c>
      <c r="C29" s="7" t="n">
        <v>-1.35</v>
      </c>
    </row>
    <row r="30" spans="1:7"/>
    <row r="31" spans="1:7">
      <c r="A31" s="4" t="s">
        <v>36</v>
      </c>
      <c r="B31" s="4" t="s">
        <v>61</v>
      </c>
    </row>
    <row r="32" spans="1:7">
      <c r="A32" s="4" t="s">
        <v>98</v>
      </c>
      <c r="B32" s="4" t="s">
        <v>91</v>
      </c>
    </row>
    <row r="33" spans="1:7">
      <c r="A33" s="4" t="s">
        <v>113</v>
      </c>
      <c r="B33" s="4" t="s">
        <v>382</v>
      </c>
    </row>
  </sheetData>
  <mergeCells count="8">
    <mergeCell ref="A1:B2"/>
    <mergeCell ref="C1:G1"/>
    <mergeCell ref="D2:E2"/>
    <mergeCell ref="F2:G2"/>
    <mergeCell ref="A30:F30"/>
    <mergeCell ref="B31:F31"/>
    <mergeCell ref="B32:F32"/>
    <mergeCell ref="B33:F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383</v>
      </c>
      <c r="B1" s="2" t="s">
        <v>1</v>
      </c>
    </row>
    <row r="2" spans="1:2">
      <c r="B2" s="2" t="s">
        <v>34</v>
      </c>
    </row>
    <row r="3" spans="1:2">
      <c r="A3" s="4" t="s">
        <v>384</v>
      </c>
    </row>
    <row r="4" spans="1:2">
      <c r="A4" s="3" t="s">
        <v>352</v>
      </c>
    </row>
    <row r="5" spans="1:2">
      <c r="A5" s="4" t="s">
        <v>385</v>
      </c>
      <c r="B5" s="4" t="s">
        <v>386</v>
      </c>
    </row>
    <row r="6" spans="1:2">
      <c r="A6" s="4" t="s">
        <v>387</v>
      </c>
    </row>
    <row r="7" spans="1:2">
      <c r="A7" s="3" t="s">
        <v>352</v>
      </c>
    </row>
    <row r="8" spans="1:2">
      <c r="A8" s="4" t="s">
        <v>385</v>
      </c>
      <c r="B8" s="4" t="s">
        <v>388</v>
      </c>
    </row>
    <row r="9" spans="1:2">
      <c r="A9" s="4" t="s">
        <v>389</v>
      </c>
    </row>
    <row r="10" spans="1:2">
      <c r="A10" s="3" t="s">
        <v>352</v>
      </c>
    </row>
    <row r="11" spans="1:2">
      <c r="A11" s="4" t="s">
        <v>385</v>
      </c>
      <c r="B11" s="4" t="s">
        <v>390</v>
      </c>
    </row>
    <row r="12" spans="1:2">
      <c r="A12" s="4" t="s">
        <v>391</v>
      </c>
    </row>
    <row r="13" spans="1:2">
      <c r="A13" s="3" t="s">
        <v>352</v>
      </c>
    </row>
    <row r="14" spans="1:2">
      <c r="A14" s="4" t="s">
        <v>385</v>
      </c>
      <c r="B1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2"/>
  </cols>
  <sheetData>
    <row r="1" spans="1:2">
      <c r="A1" s="1" t="s">
        <v>393</v>
      </c>
      <c r="B1" s="2" t="s">
        <v>1</v>
      </c>
    </row>
    <row r="2" spans="1:2">
      <c r="B2" s="2" t="s">
        <v>34</v>
      </c>
    </row>
    <row r="3" spans="1:2">
      <c r="A3" s="4" t="s">
        <v>394</v>
      </c>
    </row>
    <row r="4" spans="1:2">
      <c r="A4" s="3" t="s">
        <v>352</v>
      </c>
    </row>
    <row r="5" spans="1:2">
      <c r="A5" s="4" t="s">
        <v>395</v>
      </c>
      <c r="B5" s="4" t="s">
        <v>396</v>
      </c>
    </row>
    <row r="6" spans="1:2">
      <c r="A6" s="4" t="s">
        <v>397</v>
      </c>
    </row>
    <row r="7" spans="1:2">
      <c r="A7" s="3" t="s">
        <v>352</v>
      </c>
    </row>
    <row r="8" spans="1:2">
      <c r="A8" s="4" t="s">
        <v>395</v>
      </c>
      <c r="B8"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34</v>
      </c>
    </row>
    <row r="3" spans="1:2">
      <c r="A3" s="3" t="s">
        <v>400</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03</v>
      </c>
      <c r="B1" s="2" t="s">
        <v>34</v>
      </c>
      <c r="C1" s="2" t="s">
        <v>35</v>
      </c>
      <c r="D1" s="2" t="s">
        <v>63</v>
      </c>
    </row>
    <row r="2" spans="1:4">
      <c r="A2" s="3" t="s">
        <v>404</v>
      </c>
    </row>
    <row r="3" spans="1:4">
      <c r="A3" s="4" t="s">
        <v>405</v>
      </c>
      <c r="B3" s="5" t="n">
        <v>62439</v>
      </c>
      <c r="C3" s="5" t="n">
        <v>46977</v>
      </c>
    </row>
    <row r="4" spans="1:4">
      <c r="A4" s="4" t="s">
        <v>406</v>
      </c>
      <c r="B4" s="6" t="n">
        <v>39317</v>
      </c>
      <c r="C4" s="6" t="n">
        <v>33917</v>
      </c>
    </row>
    <row r="5" spans="1:4">
      <c r="A5" s="4" t="s">
        <v>379</v>
      </c>
      <c r="B5" s="5" t="n">
        <v>101756</v>
      </c>
      <c r="C5" s="5" t="n">
        <v>80894</v>
      </c>
      <c r="D5" s="5" t="n">
        <v>69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s>
  <sheetData>
    <row r="1" spans="1:5">
      <c r="A1" s="1" t="s">
        <v>407</v>
      </c>
      <c r="B1" s="2" t="s">
        <v>34</v>
      </c>
      <c r="C1" s="2" t="s">
        <v>35</v>
      </c>
      <c r="E1" s="2" t="s">
        <v>63</v>
      </c>
    </row>
    <row r="2" spans="1:5">
      <c r="A2" s="3" t="s">
        <v>352</v>
      </c>
    </row>
    <row r="3" spans="1:5">
      <c r="A3" s="4" t="s">
        <v>379</v>
      </c>
      <c r="B3" s="5" t="n">
        <v>101756</v>
      </c>
      <c r="C3" s="5" t="n">
        <v>80894</v>
      </c>
      <c r="E3" s="5" t="n">
        <v>69186</v>
      </c>
    </row>
    <row r="4" spans="1:5">
      <c r="A4" s="4" t="s">
        <v>269</v>
      </c>
      <c r="B4" s="6" t="n">
        <v>-15409</v>
      </c>
      <c r="C4" s="6" t="n">
        <v>-7434</v>
      </c>
      <c r="E4" s="6" t="n">
        <v>-7311</v>
      </c>
    </row>
    <row r="5" spans="1:5">
      <c r="A5" s="4" t="s">
        <v>375</v>
      </c>
      <c r="B5" s="6" t="n">
        <v>86347</v>
      </c>
      <c r="C5" s="6" t="n">
        <v>73460</v>
      </c>
      <c r="D5" s="4" t="s">
        <v>36</v>
      </c>
      <c r="E5" s="6" t="n">
        <v>61875</v>
      </c>
    </row>
    <row r="6" spans="1:5">
      <c r="A6" s="4" t="s">
        <v>408</v>
      </c>
    </row>
    <row r="7" spans="1:5">
      <c r="A7" s="3" t="s">
        <v>352</v>
      </c>
    </row>
    <row r="8" spans="1:5">
      <c r="A8" s="4" t="s">
        <v>379</v>
      </c>
      <c r="B8" s="6" t="n">
        <v>91132</v>
      </c>
    </row>
    <row r="9" spans="1:5">
      <c r="A9" s="4" t="s">
        <v>269</v>
      </c>
      <c r="B9" s="6" t="n">
        <v>-6951</v>
      </c>
    </row>
    <row r="10" spans="1:5">
      <c r="A10" s="4" t="s">
        <v>375</v>
      </c>
      <c r="B10" s="6" t="n">
        <v>84181</v>
      </c>
    </row>
    <row r="11" spans="1:5">
      <c r="A11" s="4" t="s">
        <v>409</v>
      </c>
    </row>
    <row r="12" spans="1:5">
      <c r="A12" s="3" t="s">
        <v>352</v>
      </c>
    </row>
    <row r="13" spans="1:5">
      <c r="A13" s="4" t="s">
        <v>379</v>
      </c>
      <c r="B13" s="6" t="n">
        <v>3078</v>
      </c>
    </row>
    <row r="14" spans="1:5">
      <c r="A14" s="4" t="s">
        <v>269</v>
      </c>
      <c r="B14" s="6" t="n">
        <v>-2118</v>
      </c>
    </row>
    <row r="15" spans="1:5">
      <c r="A15" s="4" t="s">
        <v>375</v>
      </c>
      <c r="B15" s="6" t="n">
        <v>960</v>
      </c>
    </row>
    <row r="16" spans="1:5">
      <c r="A16" s="4" t="s">
        <v>410</v>
      </c>
    </row>
    <row r="17" spans="1:5">
      <c r="A17" s="3" t="s">
        <v>352</v>
      </c>
    </row>
    <row r="18" spans="1:5">
      <c r="A18" s="4" t="s">
        <v>379</v>
      </c>
      <c r="B18" s="6" t="n">
        <v>7546</v>
      </c>
    </row>
    <row r="19" spans="1:5">
      <c r="A19" s="4" t="s">
        <v>269</v>
      </c>
      <c r="B19" s="6" t="n">
        <v>-6340</v>
      </c>
    </row>
    <row r="20" spans="1:5">
      <c r="A20" s="4" t="s">
        <v>375</v>
      </c>
      <c r="B20" s="6" t="n">
        <v>1206</v>
      </c>
    </row>
    <row r="21" spans="1:5">
      <c r="A21" s="4" t="s">
        <v>411</v>
      </c>
    </row>
    <row r="22" spans="1:5">
      <c r="A22" s="3" t="s">
        <v>352</v>
      </c>
    </row>
    <row r="23" spans="1:5">
      <c r="A23" s="4" t="s">
        <v>379</v>
      </c>
      <c r="B23" s="6" t="n">
        <v>88134</v>
      </c>
      <c r="C23" s="6" t="n">
        <v>73965</v>
      </c>
      <c r="E23" s="6" t="n">
        <v>61648</v>
      </c>
    </row>
    <row r="24" spans="1:5">
      <c r="A24" s="4" t="s">
        <v>412</v>
      </c>
    </row>
    <row r="25" spans="1:5">
      <c r="A25" s="3" t="s">
        <v>352</v>
      </c>
    </row>
    <row r="26" spans="1:5">
      <c r="A26" s="4" t="s">
        <v>379</v>
      </c>
      <c r="B26" s="6" t="n">
        <v>88035</v>
      </c>
    </row>
    <row r="27" spans="1:5">
      <c r="A27" s="4" t="s">
        <v>413</v>
      </c>
    </row>
    <row r="28" spans="1:5">
      <c r="A28" s="3" t="s">
        <v>352</v>
      </c>
    </row>
    <row r="29" spans="1:5">
      <c r="A29" s="4" t="s">
        <v>379</v>
      </c>
      <c r="B29" s="4" t="s">
        <v>43</v>
      </c>
    </row>
    <row r="30" spans="1:5">
      <c r="A30" s="4" t="s">
        <v>414</v>
      </c>
    </row>
    <row r="31" spans="1:5">
      <c r="A31" s="3" t="s">
        <v>352</v>
      </c>
    </row>
    <row r="32" spans="1:5">
      <c r="A32" s="4" t="s">
        <v>379</v>
      </c>
      <c r="B32" s="6" t="n">
        <v>99</v>
      </c>
    </row>
    <row r="33" spans="1:5">
      <c r="A33" s="4" t="s">
        <v>415</v>
      </c>
    </row>
    <row r="34" spans="1:5">
      <c r="A34" s="3" t="s">
        <v>352</v>
      </c>
    </row>
    <row r="35" spans="1:5">
      <c r="A35" s="4" t="s">
        <v>379</v>
      </c>
      <c r="B35" s="6" t="n">
        <v>3354</v>
      </c>
      <c r="C35" s="6" t="n">
        <v>1546</v>
      </c>
      <c r="E35" s="6" t="n">
        <v>1338</v>
      </c>
    </row>
    <row r="36" spans="1:5">
      <c r="A36" s="4" t="s">
        <v>416</v>
      </c>
    </row>
    <row r="37" spans="1:5">
      <c r="A37" s="3" t="s">
        <v>352</v>
      </c>
    </row>
    <row r="38" spans="1:5">
      <c r="A38" s="4" t="s">
        <v>379</v>
      </c>
      <c r="B38" s="6" t="n">
        <v>3097</v>
      </c>
    </row>
    <row r="39" spans="1:5">
      <c r="A39" s="4" t="s">
        <v>417</v>
      </c>
    </row>
    <row r="40" spans="1:5">
      <c r="A40" s="3" t="s">
        <v>352</v>
      </c>
    </row>
    <row r="41" spans="1:5">
      <c r="A41" s="4" t="s">
        <v>379</v>
      </c>
      <c r="B41" s="4" t="s">
        <v>43</v>
      </c>
    </row>
    <row r="42" spans="1:5">
      <c r="A42" s="4" t="s">
        <v>418</v>
      </c>
    </row>
    <row r="43" spans="1:5">
      <c r="A43" s="3" t="s">
        <v>352</v>
      </c>
    </row>
    <row r="44" spans="1:5">
      <c r="A44" s="4" t="s">
        <v>379</v>
      </c>
      <c r="B44" s="6" t="n">
        <v>257</v>
      </c>
    </row>
    <row r="45" spans="1:5">
      <c r="A45" s="4" t="s">
        <v>419</v>
      </c>
    </row>
    <row r="46" spans="1:5">
      <c r="A46" s="3" t="s">
        <v>352</v>
      </c>
    </row>
    <row r="47" spans="1:5">
      <c r="A47" s="4" t="s">
        <v>379</v>
      </c>
      <c r="B47" s="6" t="n">
        <v>2329</v>
      </c>
      <c r="C47" s="6" t="n">
        <v>1296</v>
      </c>
      <c r="E47" s="6" t="n">
        <v>1205</v>
      </c>
    </row>
    <row r="48" spans="1:5">
      <c r="A48" s="4" t="s">
        <v>420</v>
      </c>
    </row>
    <row r="49" spans="1:5">
      <c r="A49" s="3" t="s">
        <v>352</v>
      </c>
    </row>
    <row r="50" spans="1:5">
      <c r="A50" s="4" t="s">
        <v>379</v>
      </c>
      <c r="B50" s="4" t="s">
        <v>43</v>
      </c>
    </row>
    <row r="51" spans="1:5">
      <c r="A51" s="4" t="s">
        <v>421</v>
      </c>
    </row>
    <row r="52" spans="1:5">
      <c r="A52" s="3" t="s">
        <v>352</v>
      </c>
    </row>
    <row r="53" spans="1:5">
      <c r="A53" s="4" t="s">
        <v>379</v>
      </c>
      <c r="B53" s="6" t="n">
        <v>1838</v>
      </c>
    </row>
    <row r="54" spans="1:5">
      <c r="A54" s="4" t="s">
        <v>422</v>
      </c>
    </row>
    <row r="55" spans="1:5">
      <c r="A55" s="3" t="s">
        <v>352</v>
      </c>
    </row>
    <row r="56" spans="1:5">
      <c r="A56" s="4" t="s">
        <v>379</v>
      </c>
      <c r="B56" s="6" t="n">
        <v>491</v>
      </c>
    </row>
    <row r="57" spans="1:5">
      <c r="A57" s="4" t="s">
        <v>423</v>
      </c>
    </row>
    <row r="58" spans="1:5">
      <c r="A58" s="3" t="s">
        <v>352</v>
      </c>
    </row>
    <row r="59" spans="1:5">
      <c r="A59" s="4" t="s">
        <v>379</v>
      </c>
      <c r="B59" s="6" t="n">
        <v>1709</v>
      </c>
      <c r="C59" s="6" t="n">
        <v>1183</v>
      </c>
      <c r="E59" s="6" t="n">
        <v>1223</v>
      </c>
    </row>
    <row r="60" spans="1:5">
      <c r="A60" s="4" t="s">
        <v>424</v>
      </c>
    </row>
    <row r="61" spans="1:5">
      <c r="A61" s="3" t="s">
        <v>352</v>
      </c>
    </row>
    <row r="62" spans="1:5">
      <c r="A62" s="4" t="s">
        <v>379</v>
      </c>
      <c r="B62" s="4" t="s">
        <v>43</v>
      </c>
    </row>
    <row r="63" spans="1:5">
      <c r="A63" s="4" t="s">
        <v>425</v>
      </c>
    </row>
    <row r="64" spans="1:5">
      <c r="A64" s="3" t="s">
        <v>352</v>
      </c>
    </row>
    <row r="65" spans="1:5">
      <c r="A65" s="4" t="s">
        <v>379</v>
      </c>
      <c r="B65" s="6" t="n">
        <v>1240</v>
      </c>
    </row>
    <row r="66" spans="1:5">
      <c r="A66" s="4" t="s">
        <v>426</v>
      </c>
    </row>
    <row r="67" spans="1:5">
      <c r="A67" s="3" t="s">
        <v>352</v>
      </c>
    </row>
    <row r="68" spans="1:5">
      <c r="A68" s="4" t="s">
        <v>379</v>
      </c>
      <c r="B68" s="6" t="n">
        <v>469</v>
      </c>
    </row>
    <row r="69" spans="1:5">
      <c r="A69" s="4" t="s">
        <v>427</v>
      </c>
    </row>
    <row r="70" spans="1:5">
      <c r="A70" s="3" t="s">
        <v>352</v>
      </c>
    </row>
    <row r="71" spans="1:5">
      <c r="A71" s="4" t="s">
        <v>379</v>
      </c>
      <c r="B71" s="6" t="n">
        <v>6230</v>
      </c>
      <c r="C71" s="5" t="n">
        <v>2904</v>
      </c>
      <c r="E71" s="5" t="n">
        <v>3772</v>
      </c>
    </row>
    <row r="72" spans="1:5">
      <c r="A72" s="4" t="s">
        <v>428</v>
      </c>
    </row>
    <row r="73" spans="1:5">
      <c r="A73" s="3" t="s">
        <v>352</v>
      </c>
    </row>
    <row r="74" spans="1:5">
      <c r="A74" s="4" t="s">
        <v>379</v>
      </c>
      <c r="B74" s="4" t="s">
        <v>43</v>
      </c>
    </row>
    <row r="75" spans="1:5">
      <c r="A75" s="4" t="s">
        <v>429</v>
      </c>
    </row>
    <row r="76" spans="1:5">
      <c r="A76" s="3" t="s">
        <v>352</v>
      </c>
    </row>
    <row r="77" spans="1:5">
      <c r="A77" s="4" t="s">
        <v>379</v>
      </c>
      <c r="B77" s="4" t="s">
        <v>43</v>
      </c>
    </row>
    <row r="78" spans="1:5">
      <c r="A78" s="4" t="s">
        <v>430</v>
      </c>
    </row>
    <row r="79" spans="1:5">
      <c r="A79" s="3" t="s">
        <v>352</v>
      </c>
    </row>
    <row r="80" spans="1:5">
      <c r="A80" s="4" t="s">
        <v>379</v>
      </c>
      <c r="B80" s="5" t="n">
        <v>6230</v>
      </c>
    </row>
    <row r="81" spans="1:5"/>
    <row r="82" spans="1:5">
      <c r="A82" s="4" t="s">
        <v>36</v>
      </c>
      <c r="B82" s="4" t="s">
        <v>61</v>
      </c>
    </row>
  </sheetData>
  <mergeCells count="3">
    <mergeCell ref="C1:D1"/>
    <mergeCell ref="A81:E81"/>
    <mergeCell ref="B82:E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22</v>
      </c>
      <c r="B1" s="2" t="s">
        <v>1</v>
      </c>
    </row>
    <row r="2" spans="1:6">
      <c r="B2" s="2" t="s">
        <v>34</v>
      </c>
      <c r="C2" s="2" t="s">
        <v>35</v>
      </c>
      <c r="E2" s="2" t="s">
        <v>63</v>
      </c>
    </row>
    <row r="3" spans="1:6">
      <c r="A3" s="3" t="s">
        <v>123</v>
      </c>
    </row>
    <row r="4" spans="1:6">
      <c r="A4" s="4" t="s">
        <v>87</v>
      </c>
      <c r="B4" s="5" t="n">
        <v>-22022</v>
      </c>
      <c r="C4" s="5" t="n">
        <v>-19729</v>
      </c>
      <c r="D4" s="4" t="s">
        <v>36</v>
      </c>
      <c r="E4" s="5" t="n">
        <v>-17092</v>
      </c>
      <c r="F4" s="4" t="s">
        <v>36</v>
      </c>
    </row>
    <row r="5" spans="1:6">
      <c r="A5" s="3" t="s">
        <v>124</v>
      </c>
    </row>
    <row r="6" spans="1:6">
      <c r="A6" s="4" t="s">
        <v>125</v>
      </c>
      <c r="B6" s="6" t="n">
        <v>7062</v>
      </c>
      <c r="C6" s="6" t="n">
        <v>4045</v>
      </c>
      <c r="D6" s="4" t="s">
        <v>98</v>
      </c>
      <c r="E6" s="6" t="n">
        <v>2707</v>
      </c>
      <c r="F6" s="4" t="s">
        <v>98</v>
      </c>
    </row>
    <row r="7" spans="1:6">
      <c r="A7" s="4" t="s">
        <v>126</v>
      </c>
      <c r="B7" s="6" t="n">
        <v>410</v>
      </c>
      <c r="C7" s="6" t="n">
        <v>525</v>
      </c>
      <c r="D7" s="4" t="s">
        <v>98</v>
      </c>
      <c r="E7" s="6" t="n">
        <v>483</v>
      </c>
      <c r="F7" s="4" t="s">
        <v>98</v>
      </c>
    </row>
    <row r="8" spans="1:6">
      <c r="A8" s="4" t="s">
        <v>127</v>
      </c>
      <c r="B8" s="6" t="n">
        <v>689</v>
      </c>
      <c r="C8" s="6" t="n">
        <v>395</v>
      </c>
      <c r="D8" s="4" t="s">
        <v>98</v>
      </c>
      <c r="E8" s="4" t="s">
        <v>43</v>
      </c>
      <c r="F8" s="4" t="s">
        <v>98</v>
      </c>
    </row>
    <row r="9" spans="1:6">
      <c r="A9" s="4" t="s">
        <v>128</v>
      </c>
      <c r="B9" s="6" t="n">
        <v>1105</v>
      </c>
      <c r="C9" s="6" t="n">
        <v>118</v>
      </c>
      <c r="D9" s="4" t="s">
        <v>98</v>
      </c>
      <c r="E9" s="6" t="n">
        <v>1180</v>
      </c>
      <c r="F9" s="4" t="s">
        <v>98</v>
      </c>
    </row>
    <row r="10" spans="1:6">
      <c r="A10" s="4" t="s">
        <v>129</v>
      </c>
      <c r="B10" s="6" t="n">
        <v>18406</v>
      </c>
      <c r="C10" s="6" t="n">
        <v>13343</v>
      </c>
      <c r="D10" s="4" t="s">
        <v>98</v>
      </c>
      <c r="E10" s="6" t="n">
        <v>16988</v>
      </c>
      <c r="F10" s="4" t="s">
        <v>98</v>
      </c>
    </row>
    <row r="11" spans="1:6">
      <c r="A11" s="4" t="s">
        <v>130</v>
      </c>
      <c r="B11" s="6" t="n">
        <v>1320</v>
      </c>
      <c r="C11" s="6" t="n">
        <v>1343</v>
      </c>
      <c r="D11" s="4" t="s">
        <v>98</v>
      </c>
      <c r="E11" s="6" t="n">
        <v>1067</v>
      </c>
      <c r="F11" s="4" t="s">
        <v>98</v>
      </c>
    </row>
    <row r="12" spans="1:6">
      <c r="A12" s="4" t="s">
        <v>131</v>
      </c>
      <c r="B12" s="6" t="n">
        <v>-1733</v>
      </c>
      <c r="C12" s="6" t="n">
        <v>2207</v>
      </c>
      <c r="D12" s="4" t="s">
        <v>36</v>
      </c>
      <c r="E12" s="6" t="n">
        <v>-90</v>
      </c>
      <c r="F12" s="4" t="s">
        <v>36</v>
      </c>
    </row>
    <row r="13" spans="1:6">
      <c r="A13" s="4" t="s">
        <v>132</v>
      </c>
      <c r="B13" s="6" t="n">
        <v>668</v>
      </c>
      <c r="C13" s="6" t="n">
        <v>-403</v>
      </c>
      <c r="D13" s="4" t="s">
        <v>98</v>
      </c>
      <c r="E13" s="6" t="n">
        <v>-234</v>
      </c>
      <c r="F13" s="4" t="s">
        <v>98</v>
      </c>
    </row>
    <row r="14" spans="1:6">
      <c r="A14" s="4" t="s">
        <v>133</v>
      </c>
      <c r="B14" s="6" t="n">
        <v>5905</v>
      </c>
      <c r="C14" s="6" t="n">
        <v>1844</v>
      </c>
      <c r="D14" s="4" t="s">
        <v>98</v>
      </c>
      <c r="E14" s="6" t="n">
        <v>5009</v>
      </c>
      <c r="F14" s="4" t="s">
        <v>98</v>
      </c>
    </row>
    <row r="15" spans="1:6">
      <c r="A15" s="3" t="s">
        <v>134</v>
      </c>
    </row>
    <row r="16" spans="1:6">
      <c r="A16" s="4" t="s">
        <v>135</v>
      </c>
      <c r="B16" s="6" t="n">
        <v>-36428</v>
      </c>
      <c r="C16" s="6" t="n">
        <v>-24927</v>
      </c>
      <c r="D16" s="4" t="s">
        <v>98</v>
      </c>
      <c r="E16" s="6" t="n">
        <v>-17095</v>
      </c>
      <c r="F16" s="4" t="s">
        <v>98</v>
      </c>
    </row>
    <row r="17" spans="1:6">
      <c r="A17" s="4" t="s">
        <v>42</v>
      </c>
      <c r="B17" s="6" t="n">
        <v>343</v>
      </c>
      <c r="C17" s="6" t="n">
        <v>-186</v>
      </c>
      <c r="D17" s="4" t="s">
        <v>98</v>
      </c>
      <c r="E17" s="6" t="n">
        <v>1459</v>
      </c>
      <c r="F17" s="4" t="s">
        <v>98</v>
      </c>
    </row>
    <row r="18" spans="1:6">
      <c r="A18" s="4" t="s">
        <v>40</v>
      </c>
      <c r="B18" s="6" t="n">
        <v>-1824</v>
      </c>
      <c r="C18" s="6" t="n">
        <v>-462</v>
      </c>
      <c r="D18" s="4" t="s">
        <v>98</v>
      </c>
      <c r="E18" s="6" t="n">
        <v>-236</v>
      </c>
      <c r="F18" s="4" t="s">
        <v>98</v>
      </c>
    </row>
    <row r="19" spans="1:6">
      <c r="A19" s="4" t="s">
        <v>48</v>
      </c>
      <c r="B19" s="6" t="n">
        <v>2917</v>
      </c>
      <c r="C19" s="6" t="n">
        <v>2489</v>
      </c>
      <c r="D19" s="4" t="s">
        <v>98</v>
      </c>
      <c r="E19" s="6" t="n">
        <v>-1660</v>
      </c>
      <c r="F19" s="4" t="s">
        <v>98</v>
      </c>
    </row>
    <row r="20" spans="1:6">
      <c r="A20" s="4" t="s">
        <v>49</v>
      </c>
      <c r="B20" s="6" t="n">
        <v>-116</v>
      </c>
      <c r="C20" s="6" t="n">
        <v>-116</v>
      </c>
      <c r="D20" s="4" t="s">
        <v>98</v>
      </c>
      <c r="E20" s="6" t="n">
        <v>-214</v>
      </c>
      <c r="F20" s="4" t="s">
        <v>98</v>
      </c>
    </row>
    <row r="21" spans="1:6">
      <c r="A21" s="4" t="s">
        <v>136</v>
      </c>
      <c r="B21" s="6" t="n">
        <v>-29203</v>
      </c>
      <c r="C21" s="6" t="n">
        <v>-21358</v>
      </c>
      <c r="D21" s="4" t="s">
        <v>98</v>
      </c>
      <c r="E21" s="6" t="n">
        <v>-12737</v>
      </c>
      <c r="F21" s="4" t="s">
        <v>98</v>
      </c>
    </row>
    <row r="22" spans="1:6">
      <c r="A22" s="3" t="s">
        <v>137</v>
      </c>
    </row>
    <row r="23" spans="1:6">
      <c r="A23" s="4" t="s">
        <v>138</v>
      </c>
      <c r="B23" s="6" t="n">
        <v>-3409</v>
      </c>
      <c r="C23" s="6" t="n">
        <v>-404</v>
      </c>
      <c r="D23" s="4" t="s">
        <v>98</v>
      </c>
      <c r="E23" s="6" t="n">
        <v>-934</v>
      </c>
      <c r="F23" s="4" t="s">
        <v>98</v>
      </c>
    </row>
    <row r="24" spans="1:6">
      <c r="A24" s="4" t="s">
        <v>139</v>
      </c>
      <c r="B24" s="6" t="n">
        <v>-7644</v>
      </c>
      <c r="C24" s="6" t="n">
        <v>-5017</v>
      </c>
      <c r="D24" s="4" t="s">
        <v>98</v>
      </c>
      <c r="E24" s="6" t="n">
        <v>-6402</v>
      </c>
      <c r="F24" s="4" t="s">
        <v>98</v>
      </c>
    </row>
    <row r="25" spans="1:6">
      <c r="A25" s="4" t="s">
        <v>140</v>
      </c>
      <c r="B25" s="6" t="n">
        <v>-11053</v>
      </c>
      <c r="C25" s="6" t="n">
        <v>-5421</v>
      </c>
      <c r="D25" s="4" t="s">
        <v>98</v>
      </c>
      <c r="E25" s="6" t="n">
        <v>-7336</v>
      </c>
      <c r="F25" s="4" t="s">
        <v>98</v>
      </c>
    </row>
    <row r="26" spans="1:6">
      <c r="A26" s="3" t="s">
        <v>141</v>
      </c>
    </row>
    <row r="27" spans="1:6">
      <c r="A27" s="4" t="s">
        <v>142</v>
      </c>
      <c r="B27" s="4" t="s">
        <v>43</v>
      </c>
      <c r="C27" s="6" t="n">
        <v>13528</v>
      </c>
      <c r="D27" s="4" t="s">
        <v>98</v>
      </c>
      <c r="E27" s="4" t="s">
        <v>43</v>
      </c>
      <c r="F27" s="4" t="s">
        <v>98</v>
      </c>
    </row>
    <row r="28" spans="1:6">
      <c r="A28" s="4" t="s">
        <v>143</v>
      </c>
      <c r="B28" s="4" t="s">
        <v>43</v>
      </c>
      <c r="C28" s="6" t="n">
        <v>24397</v>
      </c>
      <c r="D28" s="4" t="s">
        <v>98</v>
      </c>
      <c r="E28" s="4" t="s">
        <v>43</v>
      </c>
      <c r="F28" s="4" t="s">
        <v>98</v>
      </c>
    </row>
    <row r="29" spans="1:6">
      <c r="A29" s="4" t="s">
        <v>144</v>
      </c>
      <c r="B29" s="6" t="n">
        <v>1410</v>
      </c>
      <c r="C29" s="4" t="s">
        <v>43</v>
      </c>
      <c r="D29" s="4" t="s">
        <v>98</v>
      </c>
      <c r="E29" s="4" t="s">
        <v>43</v>
      </c>
      <c r="F29" s="4" t="s">
        <v>98</v>
      </c>
    </row>
    <row r="30" spans="1:6">
      <c r="A30" s="4" t="s">
        <v>145</v>
      </c>
      <c r="B30" s="6" t="n">
        <v>18414</v>
      </c>
      <c r="C30" s="6" t="n">
        <v>10642</v>
      </c>
      <c r="D30" s="4" t="s">
        <v>98</v>
      </c>
      <c r="E30" s="6" t="n">
        <v>5076</v>
      </c>
      <c r="F30" s="4" t="s">
        <v>98</v>
      </c>
    </row>
    <row r="31" spans="1:6">
      <c r="A31" s="4" t="s">
        <v>146</v>
      </c>
      <c r="B31" s="6" t="n">
        <v>311</v>
      </c>
      <c r="C31" s="6" t="n">
        <v>148</v>
      </c>
      <c r="D31" s="4" t="s">
        <v>98</v>
      </c>
      <c r="E31" s="6" t="n">
        <v>247</v>
      </c>
      <c r="F31" s="4" t="s">
        <v>98</v>
      </c>
    </row>
    <row r="32" spans="1:6">
      <c r="A32" s="4" t="s">
        <v>147</v>
      </c>
      <c r="B32" s="6" t="n">
        <v>20135</v>
      </c>
      <c r="C32" s="6" t="n">
        <v>48715</v>
      </c>
      <c r="D32" s="4" t="s">
        <v>98</v>
      </c>
      <c r="E32" s="6" t="n">
        <v>6973</v>
      </c>
      <c r="F32" s="4" t="s">
        <v>98</v>
      </c>
    </row>
    <row r="33" spans="1:6">
      <c r="A33" s="4" t="s">
        <v>148</v>
      </c>
      <c r="B33" s="6" t="n">
        <v>-20121</v>
      </c>
      <c r="C33" s="6" t="n">
        <v>21936</v>
      </c>
      <c r="D33" s="4" t="s">
        <v>98</v>
      </c>
      <c r="E33" s="6" t="n">
        <v>-13100</v>
      </c>
      <c r="F33" s="4" t="s">
        <v>98</v>
      </c>
    </row>
    <row r="34" spans="1:6">
      <c r="A34" s="4" t="s">
        <v>149</v>
      </c>
      <c r="B34" s="6" t="n">
        <v>40560</v>
      </c>
      <c r="C34" s="6" t="n">
        <v>18624</v>
      </c>
      <c r="D34" s="4" t="s">
        <v>98</v>
      </c>
      <c r="E34" s="6" t="n">
        <v>31724</v>
      </c>
      <c r="F34" s="4" t="s">
        <v>98</v>
      </c>
    </row>
    <row r="35" spans="1:6">
      <c r="A35" s="4" t="s">
        <v>150</v>
      </c>
      <c r="B35" s="5" t="n">
        <v>20439</v>
      </c>
      <c r="C35" s="5" t="n">
        <v>40560</v>
      </c>
      <c r="E35" s="5" t="n">
        <v>18624</v>
      </c>
      <c r="F35" s="4" t="s">
        <v>98</v>
      </c>
    </row>
    <row r="36" spans="1:6"/>
    <row r="37" spans="1:6">
      <c r="A37" s="4" t="s">
        <v>36</v>
      </c>
      <c r="B37" s="4" t="s">
        <v>91</v>
      </c>
    </row>
    <row r="38" spans="1:6">
      <c r="A38" s="4" t="s">
        <v>98</v>
      </c>
      <c r="B38" s="4" t="s">
        <v>120</v>
      </c>
    </row>
  </sheetData>
  <mergeCells count="7">
    <mergeCell ref="A1:A2"/>
    <mergeCell ref="B1:F1"/>
    <mergeCell ref="C2:D2"/>
    <mergeCell ref="E2:F2"/>
    <mergeCell ref="A36:F36"/>
    <mergeCell ref="B37:F37"/>
    <mergeCell ref="B38:F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5"/>
    <col customWidth="1" max="2" min="2" width="21"/>
  </cols>
  <sheetData>
    <row r="1" spans="1:2">
      <c r="A1" s="1" t="s">
        <v>431</v>
      </c>
      <c r="B1" s="2" t="s">
        <v>1</v>
      </c>
    </row>
    <row r="2" spans="1:2">
      <c r="B2" s="2" t="s">
        <v>432</v>
      </c>
    </row>
    <row r="3" spans="1:2">
      <c r="A3" s="3" t="s">
        <v>352</v>
      </c>
    </row>
    <row r="4" spans="1:2">
      <c r="A4" s="4" t="s">
        <v>433</v>
      </c>
      <c r="B4" s="5" t="n">
        <v>12569</v>
      </c>
    </row>
    <row r="5" spans="1:2">
      <c r="A5" s="4" t="s">
        <v>434</v>
      </c>
      <c r="B5" s="6" t="n">
        <v>5354</v>
      </c>
    </row>
    <row r="6" spans="1:2">
      <c r="A6" s="4" t="s">
        <v>435</v>
      </c>
      <c r="B6" s="6" t="n">
        <v>-3530</v>
      </c>
    </row>
    <row r="7" spans="1:2">
      <c r="A7" s="4" t="s">
        <v>436</v>
      </c>
      <c r="B7" s="6" t="n">
        <v>-35</v>
      </c>
    </row>
    <row r="8" spans="1:2">
      <c r="A8" s="4" t="s">
        <v>437</v>
      </c>
      <c r="B8" s="6" t="n">
        <v>1846</v>
      </c>
    </row>
    <row r="9" spans="1:2">
      <c r="A9" s="4" t="s">
        <v>438</v>
      </c>
      <c r="B9" s="6" t="n">
        <v>14771</v>
      </c>
    </row>
    <row r="10" spans="1:2">
      <c r="A10" s="4" t="s">
        <v>439</v>
      </c>
      <c r="B10" s="6" t="n">
        <v>-15566</v>
      </c>
    </row>
    <row r="11" spans="1:2">
      <c r="A11" s="4" t="s">
        <v>440</v>
      </c>
      <c r="B11" s="6" t="n">
        <v>15409</v>
      </c>
    </row>
    <row r="12" spans="1:2">
      <c r="A12" s="4" t="s">
        <v>408</v>
      </c>
    </row>
    <row r="13" spans="1:2">
      <c r="A13" s="3" t="s">
        <v>352</v>
      </c>
    </row>
    <row r="14" spans="1:2">
      <c r="A14" s="4" t="s">
        <v>433</v>
      </c>
      <c r="B14" s="6" t="n">
        <v>6853</v>
      </c>
    </row>
    <row r="15" spans="1:2">
      <c r="A15" s="4" t="s">
        <v>434</v>
      </c>
      <c r="B15" s="6" t="n">
        <v>5354</v>
      </c>
    </row>
    <row r="16" spans="1:2">
      <c r="A16" s="4" t="s">
        <v>435</v>
      </c>
      <c r="B16" s="6" t="n">
        <v>-3688</v>
      </c>
    </row>
    <row r="17" spans="1:2">
      <c r="A17" s="4" t="s">
        <v>436</v>
      </c>
      <c r="B17" s="6" t="n">
        <v>5</v>
      </c>
    </row>
    <row r="18" spans="1:2">
      <c r="A18" s="4" t="s">
        <v>437</v>
      </c>
      <c r="B18" s="6" t="n">
        <v>-270</v>
      </c>
    </row>
    <row r="19" spans="1:2">
      <c r="A19" s="4" t="s">
        <v>438</v>
      </c>
      <c r="B19" s="6" t="n">
        <v>-1303</v>
      </c>
    </row>
    <row r="20" spans="1:2">
      <c r="A20" s="4" t="s">
        <v>439</v>
      </c>
      <c r="B20" s="4" t="s">
        <v>43</v>
      </c>
    </row>
    <row r="21" spans="1:2">
      <c r="A21" s="4" t="s">
        <v>440</v>
      </c>
      <c r="B21" s="6" t="n">
        <v>6951</v>
      </c>
    </row>
    <row r="22" spans="1:2">
      <c r="A22" s="4" t="s">
        <v>409</v>
      </c>
    </row>
    <row r="23" spans="1:2">
      <c r="A23" s="3" t="s">
        <v>352</v>
      </c>
    </row>
    <row r="24" spans="1:2">
      <c r="A24" s="4" t="s">
        <v>433</v>
      </c>
      <c r="B24" s="6" t="n">
        <v>1579</v>
      </c>
    </row>
    <row r="25" spans="1:2">
      <c r="A25" s="4" t="s">
        <v>434</v>
      </c>
      <c r="B25" s="4" t="s">
        <v>43</v>
      </c>
    </row>
    <row r="26" spans="1:2">
      <c r="A26" s="4" t="s">
        <v>435</v>
      </c>
      <c r="B26" s="6" t="n">
        <v>-176</v>
      </c>
    </row>
    <row r="27" spans="1:2">
      <c r="A27" s="4" t="s">
        <v>436</v>
      </c>
      <c r="B27" s="6" t="n">
        <v>-24</v>
      </c>
    </row>
    <row r="28" spans="1:2">
      <c r="A28" s="4" t="s">
        <v>437</v>
      </c>
      <c r="B28" s="6" t="n">
        <v>2116</v>
      </c>
    </row>
    <row r="29" spans="1:2">
      <c r="A29" s="4" t="s">
        <v>438</v>
      </c>
      <c r="B29" s="6" t="n">
        <v>-1377</v>
      </c>
    </row>
    <row r="30" spans="1:2">
      <c r="A30" s="4" t="s">
        <v>439</v>
      </c>
      <c r="B30" s="4" t="s">
        <v>43</v>
      </c>
    </row>
    <row r="31" spans="1:2">
      <c r="A31" s="4" t="s">
        <v>440</v>
      </c>
      <c r="B31" s="6" t="n">
        <v>2118</v>
      </c>
    </row>
    <row r="32" spans="1:2">
      <c r="A32" s="4" t="s">
        <v>410</v>
      </c>
    </row>
    <row r="33" spans="1:2">
      <c r="A33" s="3" t="s">
        <v>352</v>
      </c>
    </row>
    <row r="34" spans="1:2">
      <c r="A34" s="4" t="s">
        <v>433</v>
      </c>
      <c r="B34" s="6" t="n">
        <v>4137</v>
      </c>
    </row>
    <row r="35" spans="1:2">
      <c r="A35" s="4" t="s">
        <v>434</v>
      </c>
      <c r="B35" s="4" t="s">
        <v>43</v>
      </c>
    </row>
    <row r="36" spans="1:2">
      <c r="A36" s="4" t="s">
        <v>435</v>
      </c>
      <c r="B36" s="6" t="n">
        <v>334</v>
      </c>
    </row>
    <row r="37" spans="1:2">
      <c r="A37" s="4" t="s">
        <v>436</v>
      </c>
      <c r="B37" s="6" t="n">
        <v>-16</v>
      </c>
    </row>
    <row r="38" spans="1:2">
      <c r="A38" s="4" t="s">
        <v>437</v>
      </c>
      <c r="B38" s="4" t="s">
        <v>43</v>
      </c>
    </row>
    <row r="39" spans="1:2">
      <c r="A39" s="4" t="s">
        <v>438</v>
      </c>
      <c r="B39" s="6" t="n">
        <v>17451</v>
      </c>
    </row>
    <row r="40" spans="1:2">
      <c r="A40" s="4" t="s">
        <v>439</v>
      </c>
      <c r="B40" s="6" t="n">
        <v>-15566</v>
      </c>
    </row>
    <row r="41" spans="1:2">
      <c r="A41" s="4" t="s">
        <v>440</v>
      </c>
      <c r="B41" s="5" t="n">
        <v>6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1</v>
      </c>
      <c r="B1" s="2" t="s">
        <v>1</v>
      </c>
    </row>
    <row r="2" spans="1:3">
      <c r="B2" s="2" t="s">
        <v>34</v>
      </c>
      <c r="C2" s="2" t="s">
        <v>35</v>
      </c>
    </row>
    <row r="3" spans="1:3">
      <c r="A3" s="3" t="s">
        <v>442</v>
      </c>
    </row>
    <row r="4" spans="1:3">
      <c r="A4" s="4" t="s">
        <v>443</v>
      </c>
      <c r="B4" s="5" t="n">
        <v>7434</v>
      </c>
      <c r="C4" s="5" t="n">
        <v>7311</v>
      </c>
    </row>
    <row r="5" spans="1:3">
      <c r="A5" s="4" t="s">
        <v>444</v>
      </c>
      <c r="B5" s="6" t="n">
        <v>5135</v>
      </c>
      <c r="C5" s="4" t="s">
        <v>43</v>
      </c>
    </row>
    <row r="6" spans="1:3">
      <c r="A6" s="4" t="s">
        <v>129</v>
      </c>
      <c r="B6" s="6" t="n">
        <v>18406</v>
      </c>
      <c r="C6" s="6" t="n">
        <v>13343</v>
      </c>
    </row>
    <row r="7" spans="1:3">
      <c r="A7" s="4" t="s">
        <v>445</v>
      </c>
      <c r="B7" s="6" t="n">
        <v>-15566</v>
      </c>
      <c r="C7" s="6" t="n">
        <v>-13220</v>
      </c>
    </row>
    <row r="8" spans="1:3">
      <c r="A8" s="4" t="s">
        <v>446</v>
      </c>
      <c r="B8" s="5" t="n">
        <v>15409</v>
      </c>
      <c r="C8" s="5" t="n">
        <v>74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47</v>
      </c>
      <c r="B1" s="2" t="s">
        <v>1</v>
      </c>
    </row>
    <row r="2" spans="1:3">
      <c r="B2" s="2" t="s">
        <v>34</v>
      </c>
      <c r="C2" s="2" t="s">
        <v>35</v>
      </c>
    </row>
    <row r="3" spans="1:3">
      <c r="A3" s="3" t="s">
        <v>448</v>
      </c>
    </row>
    <row r="4" spans="1:3">
      <c r="A4" s="4" t="s">
        <v>449</v>
      </c>
      <c r="B4" s="4" t="s">
        <v>450</v>
      </c>
    </row>
    <row r="5" spans="1:3">
      <c r="A5" s="4" t="s">
        <v>451</v>
      </c>
      <c r="B5" s="5" t="n">
        <v>2039</v>
      </c>
      <c r="C5" s="5" t="n">
        <v>19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2</v>
      </c>
      <c r="B1" s="2" t="s">
        <v>1</v>
      </c>
    </row>
    <row r="2" spans="1:3">
      <c r="B2" s="2" t="s">
        <v>34</v>
      </c>
      <c r="C2" s="2" t="s">
        <v>35</v>
      </c>
    </row>
    <row r="3" spans="1:3">
      <c r="A3" s="3" t="s">
        <v>453</v>
      </c>
    </row>
    <row r="4" spans="1:3">
      <c r="A4" s="4" t="s">
        <v>454</v>
      </c>
      <c r="B4" s="5" t="n">
        <v>2087</v>
      </c>
      <c r="C4" s="5" t="n">
        <v>3281</v>
      </c>
    </row>
    <row r="5" spans="1:3">
      <c r="A5" s="4" t="s">
        <v>455</v>
      </c>
      <c r="B5" s="6" t="n">
        <v>489</v>
      </c>
      <c r="C5" s="6" t="n">
        <v>632</v>
      </c>
    </row>
    <row r="6" spans="1:3">
      <c r="A6" s="4" t="s">
        <v>94</v>
      </c>
      <c r="B6" s="5" t="n">
        <v>2576</v>
      </c>
      <c r="C6" s="5" t="n">
        <v>39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34</v>
      </c>
      <c r="C2" s="2" t="s">
        <v>35</v>
      </c>
    </row>
    <row r="3" spans="1:3">
      <c r="A3" s="4" t="s">
        <v>457</v>
      </c>
    </row>
    <row r="4" spans="1:3">
      <c r="A4" s="3" t="s">
        <v>352</v>
      </c>
    </row>
    <row r="5" spans="1:3">
      <c r="A5" s="4" t="s">
        <v>458</v>
      </c>
      <c r="B5" s="4" t="s">
        <v>459</v>
      </c>
      <c r="C5" s="4" t="s">
        <v>460</v>
      </c>
    </row>
    <row r="6" spans="1:3">
      <c r="A6" s="4" t="s">
        <v>461</v>
      </c>
    </row>
    <row r="7" spans="1:3">
      <c r="A7" s="3" t="s">
        <v>352</v>
      </c>
    </row>
    <row r="8" spans="1:3">
      <c r="A8" s="4" t="s">
        <v>458</v>
      </c>
      <c r="B8" s="4" t="s">
        <v>462</v>
      </c>
      <c r="C8" s="4" t="s">
        <v>463</v>
      </c>
    </row>
    <row r="9" spans="1:3">
      <c r="A9" s="4" t="s">
        <v>464</v>
      </c>
    </row>
    <row r="10" spans="1:3">
      <c r="A10" s="3" t="s">
        <v>352</v>
      </c>
    </row>
    <row r="11" spans="1:3">
      <c r="A11" s="4" t="s">
        <v>465</v>
      </c>
      <c r="B11" s="5" t="n">
        <v>3287</v>
      </c>
      <c r="C11" s="5" t="n">
        <v>3145</v>
      </c>
    </row>
    <row r="12" spans="1:3">
      <c r="A12" s="4" t="s">
        <v>466</v>
      </c>
      <c r="B12" s="5" t="n">
        <v>538</v>
      </c>
      <c r="C12" s="5" t="n">
        <v>498</v>
      </c>
    </row>
    <row r="13" spans="1:3">
      <c r="A13" s="4" t="s">
        <v>467</v>
      </c>
    </row>
    <row r="14" spans="1:3">
      <c r="A14" s="3" t="s">
        <v>352</v>
      </c>
    </row>
    <row r="15" spans="1:3">
      <c r="A15" s="4" t="s">
        <v>458</v>
      </c>
      <c r="B15" s="4" t="s">
        <v>460</v>
      </c>
      <c r="C15" s="4" t="s">
        <v>468</v>
      </c>
    </row>
    <row r="16" spans="1:3">
      <c r="A16" s="4" t="s">
        <v>469</v>
      </c>
    </row>
    <row r="17" spans="1:3">
      <c r="A17" s="3" t="s">
        <v>352</v>
      </c>
    </row>
    <row r="18" spans="1:3">
      <c r="A18" s="4" t="s">
        <v>458</v>
      </c>
      <c r="B18" s="4" t="s">
        <v>462</v>
      </c>
      <c r="C18"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4"/>
  </cols>
  <sheetData>
    <row r="1" spans="1:5">
      <c r="A1" s="1" t="s">
        <v>470</v>
      </c>
      <c r="B1" s="2" t="s">
        <v>471</v>
      </c>
      <c r="C1" s="2" t="s">
        <v>1</v>
      </c>
    </row>
    <row r="2" spans="1:5">
      <c r="B2" s="2" t="s">
        <v>472</v>
      </c>
      <c r="C2" s="2" t="s">
        <v>34</v>
      </c>
      <c r="D2" s="2" t="s">
        <v>35</v>
      </c>
      <c r="E2" s="2" t="s">
        <v>36</v>
      </c>
    </row>
    <row r="3" spans="1:5">
      <c r="A3" s="3" t="s">
        <v>352</v>
      </c>
    </row>
    <row r="4" spans="1:5">
      <c r="A4" s="4" t="s">
        <v>171</v>
      </c>
      <c r="C4" s="5" t="n">
        <v>273</v>
      </c>
      <c r="D4" s="5" t="n">
        <v>410</v>
      </c>
    </row>
    <row r="5" spans="1:5">
      <c r="A5" s="4" t="s">
        <v>473</v>
      </c>
    </row>
    <row r="6" spans="1:5">
      <c r="A6" s="3" t="s">
        <v>352</v>
      </c>
    </row>
    <row r="7" spans="1:5">
      <c r="A7" s="4" t="s">
        <v>474</v>
      </c>
      <c r="C7" s="5" t="n">
        <v>1171</v>
      </c>
    </row>
    <row r="8" spans="1:5">
      <c r="A8" s="4" t="s">
        <v>475</v>
      </c>
      <c r="B8" s="4" t="s">
        <v>476</v>
      </c>
    </row>
    <row r="9" spans="1:5">
      <c r="A9" s="4" t="s">
        <v>477</v>
      </c>
      <c r="B9" s="5" t="n">
        <v>50000</v>
      </c>
    </row>
    <row r="10" spans="1:5"/>
    <row r="11" spans="1:5">
      <c r="A11" s="4" t="s">
        <v>36</v>
      </c>
      <c r="B11" s="4" t="s">
        <v>61</v>
      </c>
    </row>
  </sheetData>
  <mergeCells count="11">
    <mergeCell ref="A1:A2"/>
    <mergeCell ref="D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s>
  <sheetData>
    <row r="1" spans="1:5">
      <c r="A1" s="1" t="s">
        <v>478</v>
      </c>
      <c r="B1" s="2" t="s">
        <v>1</v>
      </c>
    </row>
    <row r="2" spans="1:5">
      <c r="B2" s="2" t="s">
        <v>34</v>
      </c>
      <c r="D2" s="2" t="s">
        <v>35</v>
      </c>
    </row>
    <row r="3" spans="1:5">
      <c r="A3" s="3" t="s">
        <v>352</v>
      </c>
    </row>
    <row r="4" spans="1:5">
      <c r="A4" s="4" t="s">
        <v>479</v>
      </c>
      <c r="B4" s="5" t="n">
        <v>3206</v>
      </c>
      <c r="C4" s="4" t="s">
        <v>36</v>
      </c>
      <c r="D4" s="5" t="n">
        <v>6244</v>
      </c>
    </row>
    <row r="5" spans="1:5">
      <c r="A5" s="4" t="s">
        <v>480</v>
      </c>
      <c r="B5" s="6" t="n">
        <v>3816</v>
      </c>
      <c r="D5" s="6" t="n">
        <v>366</v>
      </c>
    </row>
    <row r="6" spans="1:5">
      <c r="A6" s="4" t="s">
        <v>481</v>
      </c>
      <c r="B6" s="6" t="n">
        <v>-1105</v>
      </c>
      <c r="D6" s="6" t="n">
        <v>-264</v>
      </c>
    </row>
    <row r="7" spans="1:5">
      <c r="A7" s="4" t="s">
        <v>482</v>
      </c>
      <c r="B7" s="6" t="n">
        <v>3016</v>
      </c>
      <c r="D7" s="6" t="n">
        <v>3206</v>
      </c>
      <c r="E7" s="4" t="s">
        <v>36</v>
      </c>
    </row>
    <row r="8" spans="1:5">
      <c r="A8" s="3" t="s">
        <v>483</v>
      </c>
    </row>
    <row r="9" spans="1:5">
      <c r="A9" s="4" t="s">
        <v>479</v>
      </c>
      <c r="B9" s="6" t="n">
        <v>3140</v>
      </c>
      <c r="D9" s="6" t="n">
        <v>2322</v>
      </c>
    </row>
    <row r="10" spans="1:5">
      <c r="A10" s="4" t="s">
        <v>480</v>
      </c>
      <c r="B10" s="6" t="n">
        <v>2901</v>
      </c>
      <c r="D10" s="6" t="n">
        <v>982</v>
      </c>
    </row>
    <row r="11" spans="1:5">
      <c r="A11" s="4" t="s">
        <v>481</v>
      </c>
      <c r="D11" s="6" t="n">
        <v>-164</v>
      </c>
    </row>
    <row r="12" spans="1:5">
      <c r="A12" s="4" t="s">
        <v>482</v>
      </c>
      <c r="B12" s="6" t="n">
        <v>6041</v>
      </c>
      <c r="D12" s="6" t="n">
        <v>3140</v>
      </c>
    </row>
    <row r="13" spans="1:5">
      <c r="A13" s="4" t="s">
        <v>175</v>
      </c>
      <c r="B13" s="6" t="n">
        <v>3016</v>
      </c>
      <c r="D13" s="6" t="n">
        <v>3206</v>
      </c>
    </row>
    <row r="14" spans="1:5">
      <c r="A14" s="4" t="s">
        <v>384</v>
      </c>
    </row>
    <row r="15" spans="1:5">
      <c r="A15" s="3" t="s">
        <v>352</v>
      </c>
    </row>
    <row r="16" spans="1:5">
      <c r="A16" s="4" t="s">
        <v>479</v>
      </c>
      <c r="B16" s="6" t="n">
        <v>2337</v>
      </c>
      <c r="D16" s="6" t="n">
        <v>2067</v>
      </c>
    </row>
    <row r="17" spans="1:5">
      <c r="A17" s="4" t="s">
        <v>480</v>
      </c>
      <c r="B17" s="6" t="n">
        <v>3814</v>
      </c>
      <c r="D17" s="6" t="n">
        <v>271</v>
      </c>
    </row>
    <row r="18" spans="1:5">
      <c r="A18" s="4" t="s">
        <v>481</v>
      </c>
      <c r="B18" s="6" t="n">
        <v>-1105</v>
      </c>
      <c r="D18" s="6" t="n">
        <v>-1</v>
      </c>
    </row>
    <row r="19" spans="1:5">
      <c r="A19" s="4" t="s">
        <v>482</v>
      </c>
      <c r="B19" s="6" t="n">
        <v>5046</v>
      </c>
      <c r="D19" s="6" t="n">
        <v>2337</v>
      </c>
    </row>
    <row r="20" spans="1:5">
      <c r="A20" s="3" t="s">
        <v>483</v>
      </c>
    </row>
    <row r="21" spans="1:5">
      <c r="A21" s="4" t="s">
        <v>479</v>
      </c>
      <c r="B21" s="6" t="n">
        <v>1387</v>
      </c>
      <c r="D21" s="6" t="n">
        <v>1031</v>
      </c>
    </row>
    <row r="22" spans="1:5">
      <c r="A22" s="4" t="s">
        <v>480</v>
      </c>
      <c r="B22" s="6" t="n">
        <v>2285</v>
      </c>
      <c r="D22" s="6" t="n">
        <v>357</v>
      </c>
    </row>
    <row r="23" spans="1:5">
      <c r="A23" s="4" t="s">
        <v>481</v>
      </c>
      <c r="D23" s="6" t="n">
        <v>-1</v>
      </c>
    </row>
    <row r="24" spans="1:5">
      <c r="A24" s="4" t="s">
        <v>482</v>
      </c>
      <c r="B24" s="6" t="n">
        <v>3672</v>
      </c>
      <c r="D24" s="6" t="n">
        <v>1387</v>
      </c>
    </row>
    <row r="25" spans="1:5">
      <c r="A25" s="4" t="s">
        <v>175</v>
      </c>
      <c r="B25" s="6" t="n">
        <v>1374</v>
      </c>
      <c r="D25" s="6" t="n">
        <v>950</v>
      </c>
    </row>
    <row r="26" spans="1:5">
      <c r="A26" s="4" t="s">
        <v>484</v>
      </c>
    </row>
    <row r="27" spans="1:5">
      <c r="A27" s="3" t="s">
        <v>352</v>
      </c>
    </row>
    <row r="28" spans="1:5">
      <c r="A28" s="4" t="s">
        <v>479</v>
      </c>
      <c r="B28" s="6" t="n">
        <v>1500</v>
      </c>
      <c r="D28" s="6" t="n">
        <v>1585</v>
      </c>
    </row>
    <row r="29" spans="1:5">
      <c r="A29" s="4" t="s">
        <v>480</v>
      </c>
      <c r="B29" s="6" t="n">
        <v>2</v>
      </c>
      <c r="D29" s="6" t="n">
        <v>30</v>
      </c>
    </row>
    <row r="30" spans="1:5">
      <c r="A30" s="4" t="s">
        <v>481</v>
      </c>
      <c r="B30" s="4" t="s">
        <v>43</v>
      </c>
      <c r="D30" s="6" t="n">
        <v>-115</v>
      </c>
    </row>
    <row r="31" spans="1:5">
      <c r="A31" s="4" t="s">
        <v>482</v>
      </c>
      <c r="B31" s="6" t="n">
        <v>1502</v>
      </c>
      <c r="D31" s="6" t="n">
        <v>1500</v>
      </c>
    </row>
    <row r="32" spans="1:5">
      <c r="A32" s="3" t="s">
        <v>483</v>
      </c>
    </row>
    <row r="33" spans="1:5">
      <c r="A33" s="4" t="s">
        <v>479</v>
      </c>
      <c r="B33" s="6" t="n">
        <v>748</v>
      </c>
      <c r="D33" s="6" t="n">
        <v>612</v>
      </c>
    </row>
    <row r="34" spans="1:5">
      <c r="A34" s="4" t="s">
        <v>480</v>
      </c>
      <c r="B34" s="6" t="n">
        <v>151</v>
      </c>
      <c r="D34" s="6" t="n">
        <v>168</v>
      </c>
    </row>
    <row r="35" spans="1:5">
      <c r="A35" s="4" t="s">
        <v>481</v>
      </c>
      <c r="D35" s="6" t="n">
        <v>-32</v>
      </c>
    </row>
    <row r="36" spans="1:5">
      <c r="A36" s="4" t="s">
        <v>482</v>
      </c>
      <c r="B36" s="6" t="n">
        <v>899</v>
      </c>
      <c r="D36" s="6" t="n">
        <v>748</v>
      </c>
    </row>
    <row r="37" spans="1:5">
      <c r="A37" s="4" t="s">
        <v>175</v>
      </c>
      <c r="B37" s="6" t="n">
        <v>603</v>
      </c>
      <c r="D37" s="6" t="n">
        <v>752</v>
      </c>
    </row>
    <row r="38" spans="1:5">
      <c r="A38" s="4" t="s">
        <v>391</v>
      </c>
    </row>
    <row r="39" spans="1:5">
      <c r="A39" s="3" t="s">
        <v>352</v>
      </c>
    </row>
    <row r="40" spans="1:5">
      <c r="A40" s="4" t="s">
        <v>479</v>
      </c>
      <c r="B40" s="6" t="n">
        <v>2509</v>
      </c>
      <c r="D40" s="6" t="n">
        <v>2592</v>
      </c>
    </row>
    <row r="41" spans="1:5">
      <c r="A41" s="4" t="s">
        <v>480</v>
      </c>
      <c r="B41" s="4" t="s">
        <v>43</v>
      </c>
      <c r="D41" s="6" t="n">
        <v>65</v>
      </c>
    </row>
    <row r="42" spans="1:5">
      <c r="A42" s="4" t="s">
        <v>481</v>
      </c>
      <c r="B42" s="4" t="s">
        <v>43</v>
      </c>
      <c r="D42" s="6" t="n">
        <v>-148</v>
      </c>
    </row>
    <row r="43" spans="1:5">
      <c r="A43" s="4" t="s">
        <v>482</v>
      </c>
      <c r="B43" s="6" t="n">
        <v>2509</v>
      </c>
      <c r="D43" s="6" t="n">
        <v>2509</v>
      </c>
    </row>
    <row r="44" spans="1:5">
      <c r="A44" s="3" t="s">
        <v>483</v>
      </c>
    </row>
    <row r="45" spans="1:5">
      <c r="A45" s="4" t="s">
        <v>479</v>
      </c>
      <c r="B45" s="6" t="n">
        <v>1005</v>
      </c>
      <c r="D45" s="6" t="n">
        <v>679</v>
      </c>
    </row>
    <row r="46" spans="1:5">
      <c r="A46" s="4" t="s">
        <v>480</v>
      </c>
      <c r="B46" s="6" t="n">
        <v>465</v>
      </c>
      <c r="D46" s="6" t="n">
        <v>457</v>
      </c>
    </row>
    <row r="47" spans="1:5">
      <c r="A47" s="4" t="s">
        <v>481</v>
      </c>
      <c r="D47" s="6" t="n">
        <v>-131</v>
      </c>
    </row>
    <row r="48" spans="1:5">
      <c r="A48" s="4" t="s">
        <v>482</v>
      </c>
      <c r="B48" s="6" t="n">
        <v>1470</v>
      </c>
      <c r="D48" s="6" t="n">
        <v>1005</v>
      </c>
    </row>
    <row r="49" spans="1:5">
      <c r="A49" s="4" t="s">
        <v>175</v>
      </c>
      <c r="B49" s="5" t="n">
        <v>1039</v>
      </c>
      <c r="D49" s="5" t="n">
        <v>1504</v>
      </c>
    </row>
    <row r="50" spans="1:5"/>
    <row r="51" spans="1:5">
      <c r="A51" s="4" t="s">
        <v>36</v>
      </c>
      <c r="B51" s="4" t="s">
        <v>61</v>
      </c>
    </row>
  </sheetData>
  <mergeCells count="6">
    <mergeCell ref="A1:A2"/>
    <mergeCell ref="B1:E1"/>
    <mergeCell ref="B2:C2"/>
    <mergeCell ref="D2:E2"/>
    <mergeCell ref="A50:E50"/>
    <mergeCell ref="B51:E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85</v>
      </c>
      <c r="B1" s="2" t="s">
        <v>1</v>
      </c>
    </row>
    <row r="2" spans="1:2">
      <c r="B2" s="2" t="s">
        <v>432</v>
      </c>
    </row>
    <row r="3" spans="1:2">
      <c r="A3" s="3" t="s">
        <v>486</v>
      </c>
    </row>
    <row r="4" spans="1:2">
      <c r="A4" s="4" t="s">
        <v>487</v>
      </c>
      <c r="B4" s="5" t="n">
        <v>1105</v>
      </c>
    </row>
    <row r="5" spans="1:2">
      <c r="A5" s="4" t="s">
        <v>488</v>
      </c>
      <c r="B5" s="5" t="n">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489</v>
      </c>
      <c r="B1" s="2" t="s">
        <v>1</v>
      </c>
    </row>
    <row r="2" spans="1:4">
      <c r="B2" s="2" t="s">
        <v>34</v>
      </c>
      <c r="C2" s="2" t="s">
        <v>35</v>
      </c>
    </row>
    <row r="3" spans="1:4">
      <c r="A3" s="3" t="s">
        <v>352</v>
      </c>
    </row>
    <row r="4" spans="1:4">
      <c r="A4" s="4" t="s">
        <v>479</v>
      </c>
      <c r="B4" s="5" t="n">
        <v>23420</v>
      </c>
      <c r="C4" s="5" t="n">
        <v>18266</v>
      </c>
    </row>
    <row r="5" spans="1:4">
      <c r="A5" s="4" t="s">
        <v>480</v>
      </c>
      <c r="B5" s="6" t="n">
        <v>7735</v>
      </c>
      <c r="C5" s="6" t="n">
        <v>5154</v>
      </c>
    </row>
    <row r="6" spans="1:4">
      <c r="A6" s="4" t="s">
        <v>490</v>
      </c>
      <c r="B6" s="4" t="s">
        <v>43</v>
      </c>
      <c r="C6" s="4" t="s">
        <v>43</v>
      </c>
    </row>
    <row r="7" spans="1:4">
      <c r="A7" s="4" t="s">
        <v>482</v>
      </c>
      <c r="B7" s="6" t="n">
        <v>31155</v>
      </c>
      <c r="C7" s="6" t="n">
        <v>23420</v>
      </c>
    </row>
    <row r="8" spans="1:4">
      <c r="A8" s="3" t="s">
        <v>491</v>
      </c>
    </row>
    <row r="9" spans="1:4">
      <c r="A9" s="4" t="s">
        <v>479</v>
      </c>
      <c r="B9" s="6" t="n">
        <v>8523</v>
      </c>
      <c r="C9" s="6" t="n">
        <v>6017</v>
      </c>
    </row>
    <row r="10" spans="1:4">
      <c r="A10" s="4" t="s">
        <v>480</v>
      </c>
      <c r="B10" s="6" t="n">
        <v>3974</v>
      </c>
      <c r="C10" s="6" t="n">
        <v>2506</v>
      </c>
    </row>
    <row r="11" spans="1:4">
      <c r="A11" s="4" t="s">
        <v>482</v>
      </c>
      <c r="B11" s="6" t="n">
        <v>12497</v>
      </c>
      <c r="C11" s="6" t="n">
        <v>8523</v>
      </c>
    </row>
    <row r="12" spans="1:4">
      <c r="A12" s="3" t="s">
        <v>492</v>
      </c>
    </row>
    <row r="13" spans="1:4">
      <c r="A13" s="4" t="s">
        <v>179</v>
      </c>
      <c r="B13" s="6" t="n">
        <v>18658</v>
      </c>
      <c r="C13" s="6" t="n">
        <v>14897</v>
      </c>
      <c r="D13" s="4" t="s">
        <v>36</v>
      </c>
    </row>
    <row r="14" spans="1:4">
      <c r="A14" s="4" t="s">
        <v>493</v>
      </c>
    </row>
    <row r="15" spans="1:4">
      <c r="A15" s="3" t="s">
        <v>352</v>
      </c>
    </row>
    <row r="16" spans="1:4">
      <c r="A16" s="4" t="s">
        <v>479</v>
      </c>
      <c r="B16" s="6" t="n">
        <v>16528</v>
      </c>
      <c r="C16" s="6" t="n">
        <v>8593</v>
      </c>
    </row>
    <row r="17" spans="1:4">
      <c r="A17" s="4" t="s">
        <v>480</v>
      </c>
      <c r="B17" s="4" t="s">
        <v>43</v>
      </c>
      <c r="C17" s="4" t="s">
        <v>43</v>
      </c>
    </row>
    <row r="18" spans="1:4">
      <c r="A18" s="4" t="s">
        <v>490</v>
      </c>
      <c r="B18" s="6" t="n">
        <v>10373</v>
      </c>
      <c r="C18" s="6" t="n">
        <v>7935</v>
      </c>
    </row>
    <row r="19" spans="1:4">
      <c r="A19" s="4" t="s">
        <v>482</v>
      </c>
      <c r="B19" s="6" t="n">
        <v>26901</v>
      </c>
      <c r="C19" s="6" t="n">
        <v>16528</v>
      </c>
    </row>
    <row r="20" spans="1:4">
      <c r="A20" s="3" t="s">
        <v>491</v>
      </c>
    </row>
    <row r="21" spans="1:4">
      <c r="A21" s="4" t="s">
        <v>479</v>
      </c>
      <c r="B21" s="6" t="n">
        <v>5491</v>
      </c>
      <c r="C21" s="6" t="n">
        <v>3122</v>
      </c>
    </row>
    <row r="22" spans="1:4">
      <c r="A22" s="4" t="s">
        <v>480</v>
      </c>
      <c r="B22" s="6" t="n">
        <v>3883</v>
      </c>
      <c r="C22" s="6" t="n">
        <v>2369</v>
      </c>
    </row>
    <row r="23" spans="1:4">
      <c r="A23" s="4" t="s">
        <v>482</v>
      </c>
      <c r="B23" s="6" t="n">
        <v>9374</v>
      </c>
      <c r="C23" s="6" t="n">
        <v>5491</v>
      </c>
    </row>
    <row r="24" spans="1:4">
      <c r="A24" s="3" t="s">
        <v>492</v>
      </c>
    </row>
    <row r="25" spans="1:4">
      <c r="A25" s="4" t="s">
        <v>179</v>
      </c>
      <c r="B25" s="6" t="n">
        <v>17527</v>
      </c>
      <c r="C25" s="6" t="n">
        <v>11037</v>
      </c>
    </row>
    <row r="26" spans="1:4">
      <c r="A26" s="4" t="s">
        <v>494</v>
      </c>
    </row>
    <row r="27" spans="1:4">
      <c r="A27" s="3" t="s">
        <v>352</v>
      </c>
    </row>
    <row r="28" spans="1:4">
      <c r="A28" s="4" t="s">
        <v>479</v>
      </c>
      <c r="B28" s="6" t="n">
        <v>3541</v>
      </c>
      <c r="C28" s="6" t="n">
        <v>6333</v>
      </c>
    </row>
    <row r="29" spans="1:4">
      <c r="A29" s="4" t="s">
        <v>480</v>
      </c>
      <c r="B29" s="6" t="n">
        <v>7730</v>
      </c>
      <c r="C29" s="6" t="n">
        <v>5143</v>
      </c>
    </row>
    <row r="30" spans="1:4">
      <c r="A30" s="4" t="s">
        <v>490</v>
      </c>
      <c r="B30" s="6" t="n">
        <v>-10373</v>
      </c>
      <c r="C30" s="6" t="n">
        <v>-7935</v>
      </c>
    </row>
    <row r="31" spans="1:4">
      <c r="A31" s="4" t="s">
        <v>482</v>
      </c>
      <c r="B31" s="6" t="n">
        <v>898</v>
      </c>
      <c r="C31" s="6" t="n">
        <v>3541</v>
      </c>
    </row>
    <row r="32" spans="1:4">
      <c r="A32" s="3" t="s">
        <v>491</v>
      </c>
    </row>
    <row r="33" spans="1:4">
      <c r="A33" s="4" t="s">
        <v>479</v>
      </c>
      <c r="B33" s="4" t="s">
        <v>43</v>
      </c>
      <c r="C33" s="4" t="s">
        <v>43</v>
      </c>
    </row>
    <row r="34" spans="1:4">
      <c r="A34" s="4" t="s">
        <v>480</v>
      </c>
      <c r="B34" s="4" t="s">
        <v>43</v>
      </c>
      <c r="C34" s="4" t="s">
        <v>43</v>
      </c>
    </row>
    <row r="35" spans="1:4">
      <c r="A35" s="4" t="s">
        <v>482</v>
      </c>
      <c r="B35" s="4" t="s">
        <v>43</v>
      </c>
      <c r="C35" s="4" t="s">
        <v>43</v>
      </c>
    </row>
    <row r="36" spans="1:4">
      <c r="A36" s="3" t="s">
        <v>492</v>
      </c>
    </row>
    <row r="37" spans="1:4">
      <c r="A37" s="4" t="s">
        <v>179</v>
      </c>
      <c r="B37" s="6" t="n">
        <v>898</v>
      </c>
      <c r="C37" s="6" t="n">
        <v>3541</v>
      </c>
    </row>
    <row r="38" spans="1:4">
      <c r="A38" s="4" t="s">
        <v>495</v>
      </c>
    </row>
    <row r="39" spans="1:4">
      <c r="A39" s="3" t="s">
        <v>352</v>
      </c>
    </row>
    <row r="40" spans="1:4">
      <c r="A40" s="4" t="s">
        <v>479</v>
      </c>
      <c r="B40" s="6" t="n">
        <v>3351</v>
      </c>
      <c r="C40" s="6" t="n">
        <v>3340</v>
      </c>
    </row>
    <row r="41" spans="1:4">
      <c r="A41" s="4" t="s">
        <v>480</v>
      </c>
      <c r="B41" s="6" t="n">
        <v>5</v>
      </c>
      <c r="C41" s="6" t="n">
        <v>11</v>
      </c>
    </row>
    <row r="42" spans="1:4">
      <c r="A42" s="4" t="s">
        <v>490</v>
      </c>
      <c r="B42" s="4" t="s">
        <v>43</v>
      </c>
      <c r="C42" s="4" t="s">
        <v>43</v>
      </c>
    </row>
    <row r="43" spans="1:4">
      <c r="A43" s="4" t="s">
        <v>482</v>
      </c>
      <c r="B43" s="6" t="n">
        <v>3356</v>
      </c>
      <c r="C43" s="6" t="n">
        <v>3351</v>
      </c>
    </row>
    <row r="44" spans="1:4">
      <c r="A44" s="3" t="s">
        <v>491</v>
      </c>
    </row>
    <row r="45" spans="1:4">
      <c r="A45" s="4" t="s">
        <v>479</v>
      </c>
      <c r="B45" s="6" t="n">
        <v>3032</v>
      </c>
      <c r="C45" s="6" t="n">
        <v>2895</v>
      </c>
    </row>
    <row r="46" spans="1:4">
      <c r="A46" s="4" t="s">
        <v>480</v>
      </c>
      <c r="B46" s="6" t="n">
        <v>91</v>
      </c>
      <c r="C46" s="6" t="n">
        <v>137</v>
      </c>
    </row>
    <row r="47" spans="1:4">
      <c r="A47" s="4" t="s">
        <v>482</v>
      </c>
      <c r="B47" s="6" t="n">
        <v>3123</v>
      </c>
      <c r="C47" s="6" t="n">
        <v>3032</v>
      </c>
    </row>
    <row r="48" spans="1:4">
      <c r="A48" s="3" t="s">
        <v>492</v>
      </c>
    </row>
    <row r="49" spans="1:4">
      <c r="A49" s="4" t="s">
        <v>179</v>
      </c>
      <c r="B49" s="5" t="n">
        <v>233</v>
      </c>
      <c r="C49" s="5" t="n">
        <v>319</v>
      </c>
    </row>
    <row r="50" spans="1:4"/>
    <row r="51" spans="1:4">
      <c r="A51" s="4" t="s">
        <v>36</v>
      </c>
      <c r="B51" s="4" t="s">
        <v>61</v>
      </c>
    </row>
  </sheetData>
  <mergeCells count="5">
    <mergeCell ref="A1:A2"/>
    <mergeCell ref="B1:D1"/>
    <mergeCell ref="C2:D2"/>
    <mergeCell ref="A50:D50"/>
    <mergeCell ref="B51:D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 customWidth="1" max="5" min="5" width="80"/>
    <col customWidth="1" max="6" min="6" width="14"/>
    <col customWidth="1" max="7" min="7" width="14"/>
  </cols>
  <sheetData>
    <row r="1" spans="1:7">
      <c r="A1" s="1" t="s">
        <v>496</v>
      </c>
      <c r="B1" s="2" t="s">
        <v>471</v>
      </c>
      <c r="E1" s="2" t="s">
        <v>1</v>
      </c>
    </row>
    <row r="2" spans="1:7">
      <c r="B2" s="2" t="s">
        <v>497</v>
      </c>
      <c r="C2" s="2" t="s">
        <v>498</v>
      </c>
      <c r="D2" s="2" t="s">
        <v>499</v>
      </c>
      <c r="E2" s="2" t="s">
        <v>34</v>
      </c>
      <c r="F2" s="2" t="s">
        <v>35</v>
      </c>
      <c r="G2" s="2" t="s">
        <v>63</v>
      </c>
    </row>
    <row r="3" spans="1:7">
      <c r="A3" s="3" t="s">
        <v>352</v>
      </c>
    </row>
    <row r="4" spans="1:7">
      <c r="A4" s="4" t="s">
        <v>500</v>
      </c>
      <c r="E4" s="5" t="n">
        <v>75934</v>
      </c>
      <c r="F4" s="5" t="n">
        <v>57110</v>
      </c>
    </row>
    <row r="5" spans="1:7">
      <c r="A5" s="4" t="s">
        <v>501</v>
      </c>
    </row>
    <row r="6" spans="1:7">
      <c r="A6" s="3" t="s">
        <v>352</v>
      </c>
    </row>
    <row r="7" spans="1:7">
      <c r="A7" s="4" t="s">
        <v>502</v>
      </c>
      <c r="C7" s="4" t="s">
        <v>503</v>
      </c>
    </row>
    <row r="8" spans="1:7">
      <c r="A8" s="4" t="s">
        <v>504</v>
      </c>
      <c r="B8" s="4" t="s">
        <v>505</v>
      </c>
    </row>
    <row r="9" spans="1:7">
      <c r="A9" s="4" t="s">
        <v>506</v>
      </c>
      <c r="C9" s="5" t="n">
        <v>30000</v>
      </c>
    </row>
    <row r="10" spans="1:7">
      <c r="A10" s="4" t="s">
        <v>507</v>
      </c>
      <c r="B10" s="4" t="s">
        <v>508</v>
      </c>
    </row>
    <row r="11" spans="1:7">
      <c r="A11" s="4" t="s">
        <v>509</v>
      </c>
    </row>
    <row r="12" spans="1:7">
      <c r="A12" s="3" t="s">
        <v>352</v>
      </c>
    </row>
    <row r="13" spans="1:7">
      <c r="A13" s="4" t="s">
        <v>510</v>
      </c>
      <c r="B13" s="5" t="n">
        <v>40000</v>
      </c>
    </row>
    <row r="14" spans="1:7">
      <c r="A14" s="4" t="s">
        <v>511</v>
      </c>
    </row>
    <row r="15" spans="1:7">
      <c r="A15" s="3" t="s">
        <v>352</v>
      </c>
    </row>
    <row r="16" spans="1:7">
      <c r="A16" s="4" t="s">
        <v>510</v>
      </c>
      <c r="B16" s="5" t="n">
        <v>50000</v>
      </c>
    </row>
    <row r="17" spans="1:7">
      <c r="A17" s="4" t="s">
        <v>512</v>
      </c>
    </row>
    <row r="18" spans="1:7">
      <c r="A18" s="3" t="s">
        <v>352</v>
      </c>
    </row>
    <row r="19" spans="1:7">
      <c r="A19" s="4" t="s">
        <v>513</v>
      </c>
      <c r="E19" s="6" t="n">
        <v>214</v>
      </c>
      <c r="F19" s="6" t="n">
        <v>191</v>
      </c>
    </row>
    <row r="20" spans="1:7">
      <c r="A20" s="4" t="s">
        <v>500</v>
      </c>
      <c r="E20" s="5" t="n">
        <v>44327</v>
      </c>
      <c r="F20" s="6" t="n">
        <v>28749</v>
      </c>
    </row>
    <row r="21" spans="1:7">
      <c r="A21" s="4" t="s">
        <v>514</v>
      </c>
    </row>
    <row r="22" spans="1:7">
      <c r="A22" s="3" t="s">
        <v>352</v>
      </c>
    </row>
    <row r="23" spans="1:7">
      <c r="A23" s="4" t="s">
        <v>502</v>
      </c>
      <c r="D23" s="4" t="s">
        <v>515</v>
      </c>
    </row>
    <row r="24" spans="1:7">
      <c r="A24" s="4" t="s">
        <v>516</v>
      </c>
      <c r="C24" s="5" t="n">
        <v>40000</v>
      </c>
    </row>
    <row r="25" spans="1:7">
      <c r="A25" s="4" t="s">
        <v>517</v>
      </c>
    </row>
    <row r="26" spans="1:7">
      <c r="A26" s="3" t="s">
        <v>352</v>
      </c>
    </row>
    <row r="27" spans="1:7">
      <c r="A27" s="4" t="s">
        <v>518</v>
      </c>
      <c r="E27" s="4" t="s">
        <v>519</v>
      </c>
    </row>
    <row r="28" spans="1:7">
      <c r="A28" s="4" t="s">
        <v>520</v>
      </c>
    </row>
    <row r="29" spans="1:7">
      <c r="A29" s="3" t="s">
        <v>352</v>
      </c>
    </row>
    <row r="30" spans="1:7">
      <c r="A30" s="4" t="s">
        <v>502</v>
      </c>
      <c r="E30" s="4" t="s">
        <v>521</v>
      </c>
    </row>
    <row r="31" spans="1:7">
      <c r="A31" s="4" t="s">
        <v>513</v>
      </c>
      <c r="E31" s="5" t="n">
        <v>554</v>
      </c>
      <c r="F31" s="5" t="n">
        <v>887</v>
      </c>
    </row>
    <row r="32" spans="1:7">
      <c r="A32" s="4" t="s">
        <v>504</v>
      </c>
      <c r="E32" s="4" t="s">
        <v>522</v>
      </c>
    </row>
    <row r="33" spans="1:7">
      <c r="A33" s="4" t="s">
        <v>523</v>
      </c>
      <c r="E33" s="4" t="s">
        <v>524</v>
      </c>
      <c r="F33" s="4" t="s">
        <v>525</v>
      </c>
      <c r="G33" s="4" t="s">
        <v>526</v>
      </c>
    </row>
    <row r="34" spans="1:7">
      <c r="A34" s="4" t="s">
        <v>500</v>
      </c>
      <c r="E34" s="5" t="n">
        <v>32375</v>
      </c>
      <c r="F34" s="5" t="n">
        <v>29439</v>
      </c>
    </row>
    <row r="35" spans="1:7">
      <c r="A35" s="4" t="s">
        <v>527</v>
      </c>
    </row>
    <row r="36" spans="1:7">
      <c r="A36" s="3" t="s">
        <v>352</v>
      </c>
    </row>
    <row r="37" spans="1:7">
      <c r="A37" s="4" t="s">
        <v>528</v>
      </c>
      <c r="E37" s="6" t="n">
        <v>50000</v>
      </c>
    </row>
    <row r="38" spans="1:7">
      <c r="A38" s="4" t="s">
        <v>529</v>
      </c>
      <c r="E38" s="5" t="n">
        <v>2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34</v>
      </c>
    </row>
    <row r="3" spans="1:2">
      <c r="A3" s="3" t="s">
        <v>152</v>
      </c>
    </row>
    <row r="4" spans="1:2">
      <c r="A4" s="4" t="s">
        <v>153</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530</v>
      </c>
      <c r="B1" s="2" t="s">
        <v>34</v>
      </c>
      <c r="C1" s="2" t="s">
        <v>35</v>
      </c>
      <c r="D1" s="2" t="s">
        <v>36</v>
      </c>
    </row>
    <row r="2" spans="1:4">
      <c r="A2" s="3" t="s">
        <v>531</v>
      </c>
    </row>
    <row r="3" spans="1:4">
      <c r="A3" s="4" t="s">
        <v>532</v>
      </c>
      <c r="B3" s="4" t="s">
        <v>43</v>
      </c>
    </row>
    <row r="4" spans="1:4">
      <c r="A4" s="4" t="s">
        <v>533</v>
      </c>
      <c r="B4" s="6" t="n">
        <v>27968</v>
      </c>
    </row>
    <row r="5" spans="1:4">
      <c r="A5" s="4" t="s">
        <v>534</v>
      </c>
      <c r="B5" s="6" t="n">
        <v>9787</v>
      </c>
    </row>
    <row r="6" spans="1:4">
      <c r="A6" s="4" t="s">
        <v>535</v>
      </c>
      <c r="B6" s="6" t="n">
        <v>3870</v>
      </c>
    </row>
    <row r="7" spans="1:4">
      <c r="A7" s="4" t="s">
        <v>187</v>
      </c>
      <c r="B7" s="5" t="n">
        <v>41625</v>
      </c>
      <c r="C7" s="5" t="n">
        <v>39680</v>
      </c>
    </row>
    <row r="8" spans="1:4"/>
    <row r="9" spans="1:4">
      <c r="A9" s="4" t="s">
        <v>36</v>
      </c>
      <c r="B9" s="4" t="s">
        <v>61</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536</v>
      </c>
      <c r="B1" s="2" t="s">
        <v>1</v>
      </c>
    </row>
    <row r="2" spans="1:3">
      <c r="B2" s="2" t="s">
        <v>34</v>
      </c>
      <c r="C2" s="2" t="s">
        <v>35</v>
      </c>
    </row>
    <row r="3" spans="1:3">
      <c r="A3" s="3" t="s">
        <v>352</v>
      </c>
    </row>
    <row r="4" spans="1:3">
      <c r="A4" s="4" t="s">
        <v>537</v>
      </c>
      <c r="B4" s="4" t="s">
        <v>538</v>
      </c>
    </row>
    <row r="5" spans="1:3">
      <c r="A5" s="4" t="s">
        <v>539</v>
      </c>
      <c r="B5" s="4" t="s">
        <v>540</v>
      </c>
    </row>
    <row r="6" spans="1:3">
      <c r="A6" s="4" t="s">
        <v>457</v>
      </c>
    </row>
    <row r="7" spans="1:3">
      <c r="A7" s="3" t="s">
        <v>352</v>
      </c>
    </row>
    <row r="8" spans="1:3">
      <c r="A8" s="4" t="s">
        <v>541</v>
      </c>
      <c r="B8" s="4" t="s">
        <v>459</v>
      </c>
      <c r="C8" s="4" t="s">
        <v>460</v>
      </c>
    </row>
    <row r="9" spans="1:3">
      <c r="A9" s="4" t="s">
        <v>461</v>
      </c>
    </row>
    <row r="10" spans="1:3">
      <c r="A10" s="3" t="s">
        <v>352</v>
      </c>
    </row>
    <row r="11" spans="1:3">
      <c r="A11" s="4" t="s">
        <v>541</v>
      </c>
      <c r="B11" s="4" t="s">
        <v>462</v>
      </c>
      <c r="C11" s="4"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2</v>
      </c>
      <c r="B1" s="2" t="s">
        <v>34</v>
      </c>
      <c r="C1" s="2" t="s">
        <v>35</v>
      </c>
    </row>
    <row r="2" spans="1:3">
      <c r="A2" s="3" t="s">
        <v>352</v>
      </c>
    </row>
    <row r="3" spans="1:3">
      <c r="A3" s="4" t="s">
        <v>190</v>
      </c>
      <c r="B3" s="5" t="n">
        <v>12912</v>
      </c>
      <c r="C3" s="5" t="n">
        <v>14905</v>
      </c>
    </row>
    <row r="4" spans="1:3">
      <c r="A4" s="4" t="s">
        <v>71</v>
      </c>
      <c r="B4" s="6" t="n">
        <v>-1346</v>
      </c>
      <c r="C4" s="6" t="n">
        <v>-1472</v>
      </c>
    </row>
    <row r="5" spans="1:3">
      <c r="A5" s="4" t="s">
        <v>543</v>
      </c>
      <c r="B5" s="6" t="n">
        <v>11566</v>
      </c>
      <c r="C5" s="6" t="n">
        <v>13433</v>
      </c>
    </row>
    <row r="6" spans="1:3">
      <c r="A6" s="4" t="s">
        <v>544</v>
      </c>
      <c r="B6" s="6" t="n">
        <v>1056</v>
      </c>
      <c r="C6" s="6" t="n">
        <v>404</v>
      </c>
    </row>
    <row r="7" spans="1:3">
      <c r="A7" s="4" t="s">
        <v>545</v>
      </c>
      <c r="B7" s="6" t="n">
        <v>12622</v>
      </c>
      <c r="C7" s="5" t="n">
        <v>13837</v>
      </c>
    </row>
    <row r="8" spans="1:3">
      <c r="A8" s="4" t="s">
        <v>546</v>
      </c>
    </row>
    <row r="9" spans="1:3">
      <c r="A9" s="3" t="s">
        <v>352</v>
      </c>
    </row>
    <row r="10" spans="1:3">
      <c r="A10" s="4" t="s">
        <v>190</v>
      </c>
      <c r="B10" s="6" t="n">
        <v>11973</v>
      </c>
    </row>
    <row r="11" spans="1:3">
      <c r="A11" s="4" t="s">
        <v>71</v>
      </c>
      <c r="B11" s="6" t="n">
        <v>-1248</v>
      </c>
    </row>
    <row r="12" spans="1:3">
      <c r="A12" s="4" t="s">
        <v>543</v>
      </c>
      <c r="B12" s="6" t="n">
        <v>10725</v>
      </c>
    </row>
    <row r="13" spans="1:3">
      <c r="A13" s="4" t="s">
        <v>544</v>
      </c>
      <c r="B13" s="6" t="n">
        <v>1056</v>
      </c>
    </row>
    <row r="14" spans="1:3">
      <c r="A14" s="4" t="s">
        <v>545</v>
      </c>
      <c r="B14" s="6" t="n">
        <v>11781</v>
      </c>
    </row>
    <row r="15" spans="1:3">
      <c r="A15" s="4" t="s">
        <v>547</v>
      </c>
    </row>
    <row r="16" spans="1:3">
      <c r="A16" s="3" t="s">
        <v>352</v>
      </c>
    </row>
    <row r="17" spans="1:3">
      <c r="A17" s="4" t="s">
        <v>190</v>
      </c>
      <c r="B17" s="6" t="n">
        <v>939</v>
      </c>
    </row>
    <row r="18" spans="1:3">
      <c r="A18" s="4" t="s">
        <v>71</v>
      </c>
      <c r="B18" s="6" t="n">
        <v>-98</v>
      </c>
    </row>
    <row r="19" spans="1:3">
      <c r="A19" s="4" t="s">
        <v>543</v>
      </c>
      <c r="B19" s="6" t="n">
        <v>841</v>
      </c>
    </row>
    <row r="20" spans="1:3">
      <c r="A20" s="4" t="s">
        <v>544</v>
      </c>
      <c r="B20" s="4" t="s">
        <v>43</v>
      </c>
    </row>
    <row r="21" spans="1:3">
      <c r="A21" s="4" t="s">
        <v>545</v>
      </c>
      <c r="B21" s="5" t="n">
        <v>8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4"/>
    <col customWidth="1" max="6" min="6" width="21"/>
  </cols>
  <sheetData>
    <row r="1" spans="1:6">
      <c r="A1" s="1" t="s">
        <v>548</v>
      </c>
      <c r="B1" s="2" t="s">
        <v>549</v>
      </c>
      <c r="C1" s="2" t="s">
        <v>2</v>
      </c>
      <c r="D1" s="2" t="s">
        <v>550</v>
      </c>
      <c r="E1" s="2" t="s">
        <v>551</v>
      </c>
      <c r="F1" s="2" t="s">
        <v>549</v>
      </c>
    </row>
    <row r="2" spans="1:6">
      <c r="A2" s="3" t="s">
        <v>552</v>
      </c>
    </row>
    <row r="3" spans="1:6">
      <c r="A3" s="4" t="s">
        <v>553</v>
      </c>
      <c r="F3" s="5" t="n">
        <v>15000</v>
      </c>
    </row>
    <row r="4" spans="1:6">
      <c r="A4" s="4" t="s">
        <v>554</v>
      </c>
      <c r="E4" s="5" t="n">
        <v>1</v>
      </c>
    </row>
    <row r="5" spans="1:6">
      <c r="A5" s="4" t="s">
        <v>555</v>
      </c>
      <c r="B5" s="4" t="s">
        <v>556</v>
      </c>
    </row>
    <row r="6" spans="1:6">
      <c r="A6" s="4" t="s">
        <v>557</v>
      </c>
      <c r="E6" s="5" t="n">
        <v>5</v>
      </c>
    </row>
    <row r="7" spans="1:6">
      <c r="A7" s="4" t="s">
        <v>558</v>
      </c>
      <c r="B7" s="4" t="s">
        <v>559</v>
      </c>
    </row>
    <row r="8" spans="1:6">
      <c r="A8" s="4" t="s">
        <v>560</v>
      </c>
      <c r="B8" s="4" t="s">
        <v>561</v>
      </c>
    </row>
    <row r="9" spans="1:6">
      <c r="A9" s="4" t="s">
        <v>562</v>
      </c>
      <c r="B9" s="4" t="s">
        <v>563</v>
      </c>
    </row>
    <row r="10" spans="1:6">
      <c r="A10" s="4" t="s">
        <v>142</v>
      </c>
      <c r="B10" s="5" t="n">
        <v>15000</v>
      </c>
    </row>
    <row r="11" spans="1:6">
      <c r="A11" s="4" t="s">
        <v>564</v>
      </c>
      <c r="C11" s="5" t="n">
        <v>1947</v>
      </c>
      <c r="D11" s="5" t="n">
        <v>1248</v>
      </c>
    </row>
    <row r="12" spans="1:6">
      <c r="A12" s="4" t="s">
        <v>565</v>
      </c>
      <c r="C12" s="6" t="n">
        <v>398600</v>
      </c>
      <c r="D12" s="6" t="n">
        <v>19000</v>
      </c>
    </row>
    <row r="13" spans="1:6">
      <c r="A13" s="4" t="s">
        <v>566</v>
      </c>
      <c r="C13" s="5" t="n">
        <v>1865</v>
      </c>
      <c r="D13" s="5" t="n">
        <v>87</v>
      </c>
    </row>
    <row r="14" spans="1:6">
      <c r="A14" s="4" t="s">
        <v>567</v>
      </c>
      <c r="C14" s="6" t="n">
        <v>367270</v>
      </c>
      <c r="D14" s="6" t="n">
        <v>122655</v>
      </c>
    </row>
    <row r="15" spans="1:6">
      <c r="A15" s="4" t="s">
        <v>568</v>
      </c>
      <c r="C15" s="4" t="s">
        <v>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70</v>
      </c>
      <c r="B1" s="2" t="s">
        <v>1</v>
      </c>
    </row>
    <row r="2" spans="1:3">
      <c r="B2" s="2" t="s">
        <v>34</v>
      </c>
      <c r="C2" s="2" t="s">
        <v>35</v>
      </c>
    </row>
    <row r="3" spans="1:3">
      <c r="A3" s="3" t="s">
        <v>571</v>
      </c>
    </row>
    <row r="4" spans="1:3">
      <c r="A4" s="4" t="s">
        <v>572</v>
      </c>
      <c r="B4" s="4" t="s">
        <v>43</v>
      </c>
      <c r="C4" s="4" t="s">
        <v>43</v>
      </c>
    </row>
    <row r="5" spans="1:3">
      <c r="A5" s="4" t="s">
        <v>573</v>
      </c>
      <c r="B5" s="4" t="s">
        <v>43</v>
      </c>
      <c r="C5" s="4" t="s">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34</v>
      </c>
      <c r="C2" s="2" t="s">
        <v>35</v>
      </c>
    </row>
    <row r="3" spans="1:3">
      <c r="A3" s="3" t="s">
        <v>575</v>
      </c>
    </row>
    <row r="4" spans="1:3">
      <c r="A4" s="4" t="s">
        <v>576</v>
      </c>
      <c r="B4" s="5" t="n">
        <v>-5946</v>
      </c>
      <c r="C4" s="5" t="n">
        <v>-5381</v>
      </c>
    </row>
    <row r="5" spans="1:3">
      <c r="A5" s="4" t="s">
        <v>577</v>
      </c>
      <c r="B5" s="6" t="n">
        <v>6098</v>
      </c>
      <c r="C5" s="6" t="n">
        <v>4397</v>
      </c>
    </row>
    <row r="6" spans="1:3">
      <c r="A6" s="4" t="s">
        <v>578</v>
      </c>
      <c r="B6" s="6" t="n">
        <v>-152</v>
      </c>
      <c r="C6" s="6" t="n">
        <v>983</v>
      </c>
    </row>
    <row r="7" spans="1:3">
      <c r="A7" s="4" t="s">
        <v>573</v>
      </c>
      <c r="B7" s="4" t="s">
        <v>43</v>
      </c>
      <c r="C7" s="4" t="s">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9</v>
      </c>
      <c r="B1" s="2" t="s">
        <v>34</v>
      </c>
      <c r="C1" s="2" t="s">
        <v>35</v>
      </c>
    </row>
    <row r="2" spans="1:3">
      <c r="A2" s="3" t="s">
        <v>580</v>
      </c>
    </row>
    <row r="3" spans="1:3">
      <c r="A3" s="4" t="s">
        <v>581</v>
      </c>
      <c r="B3" s="5" t="n">
        <v>141</v>
      </c>
      <c r="C3" s="5" t="n">
        <v>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4</v>
      </c>
      <c r="C1" s="2" t="s">
        <v>35</v>
      </c>
    </row>
    <row r="2" spans="1:3">
      <c r="A2" s="3" t="s">
        <v>352</v>
      </c>
    </row>
    <row r="3" spans="1:3">
      <c r="A3" s="4" t="s">
        <v>583</v>
      </c>
      <c r="B3" s="5" t="n">
        <v>67</v>
      </c>
      <c r="C3" s="5" t="n">
        <v>233</v>
      </c>
    </row>
    <row r="4" spans="1:3">
      <c r="A4" s="4" t="s">
        <v>171</v>
      </c>
      <c r="B4" s="6" t="n">
        <v>74</v>
      </c>
      <c r="C4" s="6" t="n">
        <v>111</v>
      </c>
    </row>
    <row r="5" spans="1:3">
      <c r="A5" s="4" t="s">
        <v>179</v>
      </c>
      <c r="B5" s="4" t="s">
        <v>43</v>
      </c>
      <c r="C5" s="6" t="n">
        <v>250</v>
      </c>
    </row>
    <row r="6" spans="1:3">
      <c r="A6" s="4" t="s">
        <v>42</v>
      </c>
      <c r="B6" s="4" t="s">
        <v>43</v>
      </c>
      <c r="C6" s="4" t="s">
        <v>43</v>
      </c>
    </row>
    <row r="7" spans="1:3">
      <c r="A7" s="4" t="s">
        <v>175</v>
      </c>
      <c r="B7" s="4" t="s">
        <v>43</v>
      </c>
      <c r="C7" s="6" t="n">
        <v>182</v>
      </c>
    </row>
    <row r="8" spans="1:3">
      <c r="A8" s="4" t="s">
        <v>584</v>
      </c>
      <c r="B8" s="5" t="n">
        <v>141</v>
      </c>
      <c r="C8" s="5" t="n">
        <v>7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4"/>
  </cols>
  <sheetData>
    <row r="1" spans="1:5">
      <c r="A1" s="1" t="s">
        <v>585</v>
      </c>
      <c r="B1" s="2" t="s">
        <v>34</v>
      </c>
      <c r="C1" s="2" t="s">
        <v>35</v>
      </c>
      <c r="E1" s="2" t="s">
        <v>63</v>
      </c>
    </row>
    <row r="2" spans="1:5">
      <c r="A2" s="3" t="s">
        <v>352</v>
      </c>
    </row>
    <row r="3" spans="1:5">
      <c r="A3" s="4" t="s">
        <v>175</v>
      </c>
      <c r="B3" s="5" t="n">
        <v>3016</v>
      </c>
      <c r="C3" s="5" t="n">
        <v>3206</v>
      </c>
      <c r="D3" s="4" t="s">
        <v>36</v>
      </c>
      <c r="E3" s="5" t="n">
        <v>6244</v>
      </c>
    </row>
    <row r="4" spans="1:5">
      <c r="A4" s="4" t="s">
        <v>179</v>
      </c>
      <c r="B4" s="6" t="n">
        <v>18658</v>
      </c>
      <c r="C4" s="6" t="n">
        <v>14897</v>
      </c>
      <c r="D4" s="4" t="s">
        <v>36</v>
      </c>
    </row>
    <row r="5" spans="1:5">
      <c r="A5" s="4" t="s">
        <v>586</v>
      </c>
    </row>
    <row r="6" spans="1:5">
      <c r="A6" s="3" t="s">
        <v>352</v>
      </c>
    </row>
    <row r="7" spans="1:5">
      <c r="A7" s="4" t="s">
        <v>175</v>
      </c>
      <c r="B7" s="6" t="n">
        <v>2250</v>
      </c>
      <c r="C7" s="4" t="s">
        <v>43</v>
      </c>
    </row>
    <row r="8" spans="1:5">
      <c r="A8" s="4" t="s">
        <v>179</v>
      </c>
      <c r="B8" s="6" t="n">
        <v>4368</v>
      </c>
      <c r="C8" s="6" t="n">
        <v>1412</v>
      </c>
    </row>
    <row r="9" spans="1:5">
      <c r="A9" s="4" t="s">
        <v>187</v>
      </c>
      <c r="B9" s="6" t="n">
        <v>1658</v>
      </c>
      <c r="C9" s="6" t="n">
        <v>1123</v>
      </c>
    </row>
    <row r="10" spans="1:5">
      <c r="A10" s="4" t="s">
        <v>587</v>
      </c>
      <c r="B10" s="6" t="n">
        <v>2390</v>
      </c>
      <c r="C10" s="6" t="n">
        <v>4161</v>
      </c>
    </row>
    <row r="11" spans="1:5">
      <c r="A11" s="4" t="s">
        <v>588</v>
      </c>
      <c r="B11" s="6" t="n">
        <v>1163</v>
      </c>
      <c r="C11" s="6" t="n">
        <v>1342</v>
      </c>
    </row>
    <row r="12" spans="1:5">
      <c r="A12" s="4" t="s">
        <v>589</v>
      </c>
      <c r="B12" s="6" t="n">
        <v>21</v>
      </c>
      <c r="C12" s="6" t="n">
        <v>326</v>
      </c>
    </row>
    <row r="13" spans="1:5">
      <c r="A13" s="4" t="s">
        <v>590</v>
      </c>
      <c r="B13" s="5" t="n">
        <v>11850</v>
      </c>
      <c r="C13" s="5" t="n">
        <v>8364</v>
      </c>
    </row>
    <row r="14" spans="1:5"/>
    <row r="15" spans="1:5">
      <c r="A15" s="4" t="s">
        <v>36</v>
      </c>
      <c r="B15" s="4" t="s">
        <v>61</v>
      </c>
    </row>
  </sheetData>
  <mergeCells count="3">
    <mergeCell ref="C1:D1"/>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1</v>
      </c>
      <c r="B1" s="2" t="s">
        <v>34</v>
      </c>
      <c r="C1" s="2" t="s">
        <v>35</v>
      </c>
    </row>
    <row r="2" spans="1:3">
      <c r="A2" s="3" t="s">
        <v>352</v>
      </c>
    </row>
    <row r="3" spans="1:3">
      <c r="A3" s="4" t="s">
        <v>592</v>
      </c>
      <c r="B3" s="5" t="n">
        <v>610</v>
      </c>
      <c r="C3" s="5" t="n">
        <v>610</v>
      </c>
    </row>
    <row r="4" spans="1:3">
      <c r="A4" s="4" t="s">
        <v>593</v>
      </c>
      <c r="B4" s="6" t="n">
        <v>1075</v>
      </c>
      <c r="C4" s="6" t="n">
        <v>1075</v>
      </c>
    </row>
    <row r="5" spans="1:3">
      <c r="A5" s="4" t="s">
        <v>594</v>
      </c>
      <c r="B5" s="6" t="n">
        <v>2136</v>
      </c>
      <c r="C5" s="6" t="n">
        <v>2136</v>
      </c>
    </row>
    <row r="6" spans="1:3">
      <c r="A6" s="4" t="s">
        <v>595</v>
      </c>
      <c r="B6" s="6" t="n">
        <v>5203</v>
      </c>
      <c r="C6" s="6" t="n">
        <v>5203</v>
      </c>
    </row>
    <row r="7" spans="1:3">
      <c r="A7" s="4" t="s">
        <v>596</v>
      </c>
      <c r="B7" s="6" t="n">
        <v>2064</v>
      </c>
      <c r="C7" s="6" t="n">
        <v>2064</v>
      </c>
    </row>
    <row r="8" spans="1:3">
      <c r="A8" s="4" t="s">
        <v>597</v>
      </c>
      <c r="B8" s="6" t="n">
        <v>4663</v>
      </c>
      <c r="C8" s="6" t="n">
        <v>4663</v>
      </c>
    </row>
    <row r="9" spans="1:3">
      <c r="A9" s="4" t="s">
        <v>598</v>
      </c>
      <c r="B9" s="6" t="n">
        <v>3698</v>
      </c>
      <c r="C9" s="6" t="n">
        <v>3698</v>
      </c>
    </row>
    <row r="10" spans="1:3">
      <c r="A10" s="4" t="s">
        <v>599</v>
      </c>
      <c r="B10" s="6" t="n">
        <v>1614</v>
      </c>
      <c r="C10" s="6" t="n">
        <v>1614</v>
      </c>
    </row>
    <row r="11" spans="1:3">
      <c r="A11" s="4" t="s">
        <v>600</v>
      </c>
      <c r="B11" s="6" t="n">
        <v>4849</v>
      </c>
      <c r="C11" s="6" t="n">
        <v>4849</v>
      </c>
    </row>
    <row r="12" spans="1:3">
      <c r="A12" s="4" t="s">
        <v>601</v>
      </c>
      <c r="B12" s="6" t="n">
        <v>10454</v>
      </c>
      <c r="C12" s="6" t="n">
        <v>10454</v>
      </c>
    </row>
    <row r="13" spans="1:3">
      <c r="A13" s="4" t="s">
        <v>602</v>
      </c>
      <c r="B13" s="6" t="n">
        <v>7416</v>
      </c>
      <c r="C13" s="6" t="n">
        <v>7416</v>
      </c>
    </row>
    <row r="14" spans="1:3">
      <c r="A14" s="4" t="s">
        <v>603</v>
      </c>
      <c r="B14" s="6" t="n">
        <v>9835</v>
      </c>
      <c r="C14" s="6" t="n">
        <v>9835</v>
      </c>
    </row>
    <row r="15" spans="1:3">
      <c r="A15" s="4" t="s">
        <v>604</v>
      </c>
      <c r="B15" s="6" t="n">
        <v>19008</v>
      </c>
      <c r="C15" s="6" t="n">
        <v>19008</v>
      </c>
    </row>
    <row r="16" spans="1:3">
      <c r="A16" s="4" t="s">
        <v>605</v>
      </c>
      <c r="B16" s="6" t="n">
        <v>19824</v>
      </c>
      <c r="C16" s="6" t="n">
        <v>19824</v>
      </c>
    </row>
    <row r="17" spans="1:3">
      <c r="A17" s="4" t="s">
        <v>606</v>
      </c>
      <c r="B17" s="6" t="n">
        <v>16277</v>
      </c>
      <c r="C17" s="4" t="s">
        <v>43</v>
      </c>
    </row>
    <row r="18" spans="1:3">
      <c r="A18" s="4" t="s">
        <v>94</v>
      </c>
      <c r="B18" s="5" t="n">
        <v>108726</v>
      </c>
      <c r="C18" s="5" t="n">
        <v>92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34</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607</v>
      </c>
      <c r="B1" s="2" t="s">
        <v>1</v>
      </c>
    </row>
    <row r="2" spans="1:6">
      <c r="B2" s="2" t="s">
        <v>34</v>
      </c>
      <c r="C2" s="2" t="s">
        <v>35</v>
      </c>
      <c r="E2" s="2" t="s">
        <v>63</v>
      </c>
    </row>
    <row r="3" spans="1:6">
      <c r="A3" s="3" t="s">
        <v>608</v>
      </c>
    </row>
    <row r="4" spans="1:6">
      <c r="A4" s="4" t="s">
        <v>609</v>
      </c>
      <c r="B4" s="5" t="n">
        <v>16702</v>
      </c>
      <c r="C4" s="5" t="n">
        <v>17869</v>
      </c>
      <c r="E4" s="5" t="n">
        <v>18552</v>
      </c>
    </row>
    <row r="5" spans="1:6">
      <c r="A5" s="4" t="s">
        <v>75</v>
      </c>
      <c r="B5" s="6" t="n">
        <v>8291</v>
      </c>
      <c r="C5" s="6" t="n">
        <v>5916</v>
      </c>
      <c r="E5" s="6" t="n">
        <v>5277</v>
      </c>
    </row>
    <row r="6" spans="1:6">
      <c r="A6" s="4" t="s">
        <v>125</v>
      </c>
      <c r="B6" s="6" t="n">
        <v>7062</v>
      </c>
      <c r="C6" s="6" t="n">
        <v>4045</v>
      </c>
      <c r="D6" s="4" t="s">
        <v>36</v>
      </c>
      <c r="E6" s="6" t="n">
        <v>2707</v>
      </c>
      <c r="F6" s="4" t="s">
        <v>36</v>
      </c>
    </row>
    <row r="7" spans="1:6">
      <c r="A7" s="4" t="s">
        <v>610</v>
      </c>
      <c r="B7" s="6" t="n">
        <v>4110</v>
      </c>
      <c r="C7" s="6" t="n">
        <v>2075</v>
      </c>
      <c r="E7" s="6" t="n">
        <v>1999</v>
      </c>
    </row>
    <row r="8" spans="1:6">
      <c r="A8" s="4" t="s">
        <v>611</v>
      </c>
      <c r="B8" s="6" t="n">
        <v>1281</v>
      </c>
      <c r="C8" s="6" t="n">
        <v>1389</v>
      </c>
      <c r="E8" s="6" t="n">
        <v>1628</v>
      </c>
    </row>
    <row r="9" spans="1:6">
      <c r="A9" s="4" t="s">
        <v>612</v>
      </c>
      <c r="B9" s="6" t="n">
        <v>1036</v>
      </c>
      <c r="C9" s="6" t="n">
        <v>1053</v>
      </c>
      <c r="E9" s="6" t="n">
        <v>1235</v>
      </c>
    </row>
    <row r="10" spans="1:6">
      <c r="A10" s="4" t="s">
        <v>613</v>
      </c>
      <c r="B10" s="6" t="n">
        <v>1091</v>
      </c>
      <c r="C10" s="6" t="n">
        <v>470</v>
      </c>
      <c r="E10" s="6" t="n">
        <v>391</v>
      </c>
    </row>
    <row r="11" spans="1:6">
      <c r="A11" s="4" t="s">
        <v>614</v>
      </c>
      <c r="B11" s="6" t="n">
        <v>3506</v>
      </c>
      <c r="C11" s="6" t="n">
        <v>2899</v>
      </c>
      <c r="E11" s="6" t="n">
        <v>2614</v>
      </c>
    </row>
    <row r="12" spans="1:6">
      <c r="A12" s="4" t="s">
        <v>198</v>
      </c>
      <c r="B12" s="5" t="n">
        <v>43079</v>
      </c>
      <c r="C12" s="5" t="n">
        <v>35716</v>
      </c>
      <c r="E12" s="5" t="n">
        <v>34403</v>
      </c>
    </row>
    <row r="13" spans="1:6"/>
    <row r="14" spans="1:6">
      <c r="A14" s="4" t="s">
        <v>36</v>
      </c>
      <c r="B14" s="4" t="s">
        <v>120</v>
      </c>
    </row>
  </sheetData>
  <mergeCells count="6">
    <mergeCell ref="A1:A2"/>
    <mergeCell ref="B1:F1"/>
    <mergeCell ref="C2:D2"/>
    <mergeCell ref="E2:F2"/>
    <mergeCell ref="A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5</v>
      </c>
      <c r="B1" s="2" t="s">
        <v>1</v>
      </c>
    </row>
    <row r="2" spans="1:6">
      <c r="B2" s="2" t="s">
        <v>34</v>
      </c>
      <c r="C2" s="2" t="s">
        <v>35</v>
      </c>
      <c r="D2" s="2" t="s">
        <v>36</v>
      </c>
      <c r="E2" s="2" t="s">
        <v>63</v>
      </c>
      <c r="F2" s="2" t="s">
        <v>36</v>
      </c>
    </row>
    <row r="3" spans="1:6">
      <c r="A3" s="3" t="s">
        <v>616</v>
      </c>
    </row>
    <row r="4" spans="1:6">
      <c r="A4" s="4" t="s">
        <v>617</v>
      </c>
      <c r="B4" s="5" t="n">
        <v>-22022</v>
      </c>
      <c r="C4" s="5" t="n">
        <v>-19729</v>
      </c>
      <c r="E4" s="5" t="n">
        <v>-17092</v>
      </c>
    </row>
    <row r="5" spans="1:6">
      <c r="A5" s="4" t="s">
        <v>618</v>
      </c>
      <c r="B5" s="6" t="n">
        <v>22714</v>
      </c>
      <c r="C5" s="6" t="n">
        <v>18381</v>
      </c>
      <c r="E5" s="6" t="n">
        <v>18251</v>
      </c>
    </row>
    <row r="6" spans="1:6">
      <c r="A6" s="4" t="s">
        <v>619</v>
      </c>
      <c r="B6" s="7" t="n">
        <v>-0.97</v>
      </c>
      <c r="C6" s="7" t="n">
        <v>-1.07</v>
      </c>
      <c r="E6" s="7" t="n">
        <v>-0.9399999999999999</v>
      </c>
    </row>
    <row r="7" spans="1:6"/>
    <row r="8" spans="1:6">
      <c r="A8" s="4" t="s">
        <v>36</v>
      </c>
      <c r="B8" s="4" t="s">
        <v>91</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620</v>
      </c>
      <c r="B1" s="2" t="s">
        <v>34</v>
      </c>
      <c r="C1" s="2" t="s">
        <v>35</v>
      </c>
    </row>
    <row r="2" spans="1:4">
      <c r="A2" s="3" t="s">
        <v>621</v>
      </c>
    </row>
    <row r="3" spans="1:4">
      <c r="A3" s="4" t="s">
        <v>93</v>
      </c>
      <c r="B3" s="5" t="n">
        <v>75045</v>
      </c>
      <c r="C3" s="5" t="n">
        <v>71389</v>
      </c>
      <c r="D3" s="4" t="s">
        <v>36</v>
      </c>
    </row>
    <row r="4" spans="1:4">
      <c r="A4" s="4" t="s">
        <v>58</v>
      </c>
      <c r="B4" s="6" t="n">
        <v>-90784</v>
      </c>
      <c r="C4" s="6" t="n">
        <v>-63627</v>
      </c>
      <c r="D4" s="4" t="s">
        <v>36</v>
      </c>
    </row>
    <row r="5" spans="1:4">
      <c r="A5" s="4" t="s">
        <v>187</v>
      </c>
      <c r="B5" s="6" t="n">
        <v>41625</v>
      </c>
      <c r="C5" s="6" t="n">
        <v>39680</v>
      </c>
      <c r="D5" s="4" t="s">
        <v>36</v>
      </c>
    </row>
    <row r="6" spans="1:4">
      <c r="A6" s="4" t="s">
        <v>190</v>
      </c>
      <c r="B6" s="6" t="n">
        <v>12622</v>
      </c>
      <c r="C6" s="6" t="n">
        <v>13837</v>
      </c>
    </row>
    <row r="7" spans="1:4">
      <c r="A7" s="4" t="s">
        <v>183</v>
      </c>
      <c r="B7" s="5" t="n">
        <v>75934</v>
      </c>
      <c r="C7" s="5" t="n">
        <v>57110</v>
      </c>
    </row>
    <row r="8" spans="1:4"/>
    <row r="9" spans="1:4">
      <c r="A9" s="4" t="s">
        <v>36</v>
      </c>
      <c r="B9" s="4" t="s">
        <v>61</v>
      </c>
    </row>
  </sheetData>
  <mergeCells count="3">
    <mergeCell ref="C1:D1"/>
    <mergeCell ref="A8:D8"/>
    <mergeCell ref="B9:D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2</v>
      </c>
      <c r="B1" s="2" t="s">
        <v>34</v>
      </c>
      <c r="C1" s="2" t="s">
        <v>35</v>
      </c>
    </row>
    <row r="2" spans="1:3">
      <c r="A2" s="3" t="s">
        <v>352</v>
      </c>
    </row>
    <row r="3" spans="1:3">
      <c r="A3" s="4" t="s">
        <v>623</v>
      </c>
      <c r="B3" s="5" t="n">
        <v>39317</v>
      </c>
      <c r="C3" s="5" t="n">
        <v>33917</v>
      </c>
    </row>
    <row r="4" spans="1:3">
      <c r="A4" s="4" t="s">
        <v>624</v>
      </c>
    </row>
    <row r="5" spans="1:3">
      <c r="A5" s="3" t="s">
        <v>352</v>
      </c>
    </row>
    <row r="6" spans="1:3">
      <c r="A6" s="4" t="s">
        <v>623</v>
      </c>
      <c r="B6" s="6" t="n">
        <v>41595</v>
      </c>
      <c r="C6" s="6" t="n">
        <v>36567</v>
      </c>
    </row>
    <row r="7" spans="1:3">
      <c r="A7" s="4" t="s">
        <v>625</v>
      </c>
    </row>
    <row r="8" spans="1:3">
      <c r="A8" s="3" t="s">
        <v>352</v>
      </c>
    </row>
    <row r="9" spans="1:3">
      <c r="A9" s="4" t="s">
        <v>623</v>
      </c>
      <c r="B9" s="5" t="n">
        <v>39317</v>
      </c>
      <c r="C9" s="5" t="n">
        <v>339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6</v>
      </c>
      <c r="B1" s="2" t="s">
        <v>34</v>
      </c>
      <c r="C1" s="2" t="s">
        <v>35</v>
      </c>
      <c r="E1" s="2" t="s">
        <v>63</v>
      </c>
    </row>
    <row r="2" spans="1:5">
      <c r="A2" s="3" t="s">
        <v>352</v>
      </c>
    </row>
    <row r="3" spans="1:5">
      <c r="A3" s="4" t="s">
        <v>38</v>
      </c>
      <c r="B3" s="5" t="n">
        <v>20439</v>
      </c>
      <c r="C3" s="5" t="n">
        <v>40560</v>
      </c>
      <c r="D3" s="4" t="s">
        <v>36</v>
      </c>
    </row>
    <row r="4" spans="1:5">
      <c r="A4" s="4" t="s">
        <v>627</v>
      </c>
    </row>
    <row r="5" spans="1:5">
      <c r="A5" s="3" t="s">
        <v>352</v>
      </c>
    </row>
    <row r="6" spans="1:5">
      <c r="A6" s="4" t="s">
        <v>38</v>
      </c>
      <c r="B6" s="6" t="n">
        <v>874</v>
      </c>
      <c r="C6" s="6" t="n">
        <v>171</v>
      </c>
      <c r="E6" s="5" t="n">
        <v>65</v>
      </c>
    </row>
    <row r="7" spans="1:5">
      <c r="A7" s="4" t="s">
        <v>187</v>
      </c>
      <c r="B7" s="5" t="n">
        <v>4770</v>
      </c>
      <c r="C7" s="5" t="n">
        <v>4770</v>
      </c>
      <c r="E7" s="5" t="n">
        <v>4870</v>
      </c>
    </row>
    <row r="8" spans="1:5"/>
    <row r="9" spans="1:5">
      <c r="A9" s="4" t="s">
        <v>36</v>
      </c>
      <c r="B9" s="4" t="s">
        <v>61</v>
      </c>
    </row>
  </sheetData>
  <mergeCells count="3">
    <mergeCell ref="C1:D1"/>
    <mergeCell ref="A8:E8"/>
    <mergeCell ref="B9:E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B1" s="2" t="s">
        <v>1</v>
      </c>
    </row>
    <row r="2" spans="1:4">
      <c r="B2" s="2" t="s">
        <v>34</v>
      </c>
      <c r="C2" s="2" t="s">
        <v>35</v>
      </c>
      <c r="D2" s="2" t="s">
        <v>63</v>
      </c>
    </row>
    <row r="3" spans="1:4">
      <c r="A3" s="3" t="s">
        <v>352</v>
      </c>
    </row>
    <row r="4" spans="1:4">
      <c r="A4" s="4" t="s">
        <v>629</v>
      </c>
      <c r="B4" s="4" t="s">
        <v>630</v>
      </c>
    </row>
    <row r="5" spans="1:4">
      <c r="A5" s="4" t="s">
        <v>520</v>
      </c>
    </row>
    <row r="6" spans="1:4">
      <c r="A6" s="3" t="s">
        <v>352</v>
      </c>
    </row>
    <row r="7" spans="1:4">
      <c r="A7" s="4" t="s">
        <v>631</v>
      </c>
      <c r="C7" s="4" t="s">
        <v>632</v>
      </c>
    </row>
    <row r="8" spans="1:4">
      <c r="A8" s="4" t="s">
        <v>523</v>
      </c>
      <c r="B8" s="4" t="s">
        <v>524</v>
      </c>
      <c r="C8" s="4" t="s">
        <v>525</v>
      </c>
      <c r="D8" s="4" t="s">
        <v>526</v>
      </c>
    </row>
    <row r="9" spans="1:4">
      <c r="A9" s="4" t="s">
        <v>514</v>
      </c>
    </row>
    <row r="10" spans="1:4">
      <c r="A10" s="3" t="s">
        <v>352</v>
      </c>
    </row>
    <row r="11" spans="1:4">
      <c r="A11" s="4" t="s">
        <v>631</v>
      </c>
      <c r="C11" s="4" t="s">
        <v>633</v>
      </c>
    </row>
    <row r="12" spans="1:4">
      <c r="A12" s="4" t="s">
        <v>634</v>
      </c>
    </row>
    <row r="13" spans="1:4">
      <c r="A13" s="3" t="s">
        <v>352</v>
      </c>
    </row>
    <row r="14" spans="1:4">
      <c r="A14" s="4" t="s">
        <v>635</v>
      </c>
      <c r="B14" s="4" t="s">
        <v>6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3"/>
    <col customWidth="1" max="3" min="3" width="25"/>
    <col customWidth="1" max="4" min="4" width="17"/>
  </cols>
  <sheetData>
    <row r="1" spans="1:4">
      <c r="A1" s="1" t="s">
        <v>637</v>
      </c>
      <c r="B1" s="2" t="s">
        <v>1</v>
      </c>
    </row>
    <row r="2" spans="1:4">
      <c r="B2" s="2" t="s">
        <v>34</v>
      </c>
      <c r="C2" s="2" t="s">
        <v>35</v>
      </c>
      <c r="D2" s="2" t="s">
        <v>63</v>
      </c>
    </row>
    <row r="3" spans="1:4">
      <c r="A3" s="3" t="s">
        <v>638</v>
      </c>
    </row>
    <row r="4" spans="1:4">
      <c r="A4" s="4" t="s">
        <v>639</v>
      </c>
      <c r="B4" s="6" t="n">
        <v>3099</v>
      </c>
      <c r="C4" s="6" t="n">
        <v>2302</v>
      </c>
      <c r="D4" s="6" t="n">
        <v>1506</v>
      </c>
    </row>
    <row r="5" spans="1:4">
      <c r="A5" s="4" t="s">
        <v>640</v>
      </c>
      <c r="B5" s="6" t="n">
        <v>468</v>
      </c>
      <c r="C5" s="6" t="n">
        <v>984</v>
      </c>
      <c r="D5" s="6" t="n">
        <v>1127</v>
      </c>
    </row>
    <row r="6" spans="1:4">
      <c r="A6" s="4" t="s">
        <v>641</v>
      </c>
      <c r="B6" s="6" t="n">
        <v>-156</v>
      </c>
      <c r="C6" s="6" t="n">
        <v>-62</v>
      </c>
      <c r="D6" s="6" t="n">
        <v>-118</v>
      </c>
    </row>
    <row r="7" spans="1:4">
      <c r="A7" s="4" t="s">
        <v>642</v>
      </c>
      <c r="B7" s="6" t="n">
        <v>-303</v>
      </c>
      <c r="C7" s="6" t="n">
        <v>-125</v>
      </c>
      <c r="D7" s="6" t="n">
        <v>-213</v>
      </c>
    </row>
    <row r="8" spans="1:4">
      <c r="A8" s="4" t="s">
        <v>643</v>
      </c>
      <c r="B8" s="6" t="n">
        <v>3108</v>
      </c>
      <c r="C8" s="6" t="n">
        <v>3099</v>
      </c>
      <c r="D8" s="6" t="n">
        <v>2302</v>
      </c>
    </row>
    <row r="9" spans="1:4">
      <c r="A9" s="3" t="s">
        <v>644</v>
      </c>
    </row>
    <row r="10" spans="1:4">
      <c r="A10" s="4" t="s">
        <v>645</v>
      </c>
      <c r="B10" s="4" t="s">
        <v>646</v>
      </c>
      <c r="C10" s="4" t="s">
        <v>647</v>
      </c>
      <c r="D10" s="4" t="s">
        <v>648</v>
      </c>
    </row>
    <row r="11" spans="1:4">
      <c r="A11" s="3" t="s">
        <v>649</v>
      </c>
    </row>
    <row r="12" spans="1:4">
      <c r="A12" s="4" t="s">
        <v>650</v>
      </c>
      <c r="B12" s="7" t="n">
        <v>3.8</v>
      </c>
      <c r="C12" s="7" t="n">
        <v>3.5</v>
      </c>
      <c r="D12" s="7" t="n">
        <v>5.17</v>
      </c>
    </row>
    <row r="13" spans="1:4">
      <c r="A13" s="4" t="s">
        <v>651</v>
      </c>
      <c r="B13" s="8" t="n">
        <v>4.13</v>
      </c>
      <c r="C13" s="8" t="n">
        <v>4.6</v>
      </c>
      <c r="D13" s="8" t="n">
        <v>1.89</v>
      </c>
    </row>
    <row r="14" spans="1:4">
      <c r="A14" s="4" t="s">
        <v>652</v>
      </c>
      <c r="B14" s="8" t="n">
        <v>1.99</v>
      </c>
      <c r="C14" s="8" t="n">
        <v>2.39</v>
      </c>
      <c r="D14" s="8" t="n">
        <v>2.1</v>
      </c>
    </row>
    <row r="15" spans="1:4">
      <c r="A15" s="4" t="s">
        <v>653</v>
      </c>
      <c r="B15" s="8" t="n">
        <v>4.38</v>
      </c>
      <c r="C15" s="8" t="n">
        <v>5.67</v>
      </c>
      <c r="D15" s="8" t="n">
        <v>3.56</v>
      </c>
    </row>
    <row r="16" spans="1:4">
      <c r="A16" s="4" t="s">
        <v>654</v>
      </c>
      <c r="B16" s="7" t="n">
        <v>3.88</v>
      </c>
      <c r="C16" s="7" t="n">
        <v>3.8</v>
      </c>
      <c r="D16" s="7" t="n">
        <v>3.5</v>
      </c>
    </row>
    <row r="17" spans="1:4">
      <c r="A17" s="4" t="s">
        <v>655</v>
      </c>
      <c r="B17" s="6" t="n">
        <v>1529</v>
      </c>
      <c r="C17" s="6" t="n">
        <v>767</v>
      </c>
      <c r="D17" s="6" t="n">
        <v>567</v>
      </c>
    </row>
    <row r="18" spans="1:4">
      <c r="A18" s="4" t="s">
        <v>656</v>
      </c>
      <c r="B18" s="4" t="s">
        <v>43</v>
      </c>
      <c r="C18" s="4" t="s">
        <v>43</v>
      </c>
    </row>
    <row r="19" spans="1:4">
      <c r="A19" s="4" t="s">
        <v>657</v>
      </c>
      <c r="B19" s="4" t="s">
        <v>43</v>
      </c>
      <c r="C19" s="4" t="s">
        <v>43</v>
      </c>
    </row>
    <row r="20" spans="1:4">
      <c r="A20" s="4" t="s">
        <v>658</v>
      </c>
      <c r="B20" s="4" t="s">
        <v>43</v>
      </c>
      <c r="C20" s="4" t="s">
        <v>43</v>
      </c>
    </row>
    <row r="21" spans="1:4">
      <c r="A21" s="4" t="s">
        <v>659</v>
      </c>
      <c r="B21" s="6" t="n">
        <v>1965</v>
      </c>
      <c r="C21" s="6" t="n">
        <v>1529</v>
      </c>
      <c r="D21" s="6" t="n">
        <v>767</v>
      </c>
    </row>
    <row r="22" spans="1:4">
      <c r="A22" s="3" t="s">
        <v>660</v>
      </c>
    </row>
    <row r="23" spans="1:4">
      <c r="A23" s="4" t="s">
        <v>661</v>
      </c>
      <c r="B23" s="7" t="n">
        <v>3.85</v>
      </c>
      <c r="C23" s="7" t="n">
        <v>4.01</v>
      </c>
      <c r="D23" s="7" t="n">
        <v>2.44</v>
      </c>
    </row>
    <row r="24" spans="1:4">
      <c r="A24" s="4" t="s">
        <v>662</v>
      </c>
      <c r="B24" s="4" t="s">
        <v>43</v>
      </c>
      <c r="C24" s="4" t="s">
        <v>43</v>
      </c>
    </row>
    <row r="25" spans="1:4">
      <c r="A25" s="4" t="s">
        <v>663</v>
      </c>
      <c r="B25" s="4" t="s">
        <v>43</v>
      </c>
      <c r="C25" s="4" t="s">
        <v>43</v>
      </c>
    </row>
    <row r="26" spans="1:4">
      <c r="A26" s="4" t="s">
        <v>664</v>
      </c>
      <c r="B26" s="4" t="s">
        <v>43</v>
      </c>
      <c r="C26" s="4" t="s">
        <v>43</v>
      </c>
    </row>
    <row r="27" spans="1:4">
      <c r="A27" s="4" t="s">
        <v>665</v>
      </c>
      <c r="B27" s="7" t="n">
        <v>3.8</v>
      </c>
      <c r="C27" s="7" t="n">
        <v>3.85</v>
      </c>
      <c r="D27" s="7" t="n">
        <v>4.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6</v>
      </c>
      <c r="B1" s="2" t="s">
        <v>1</v>
      </c>
    </row>
    <row r="2" spans="1:4">
      <c r="B2" s="2" t="s">
        <v>34</v>
      </c>
      <c r="C2" s="2" t="s">
        <v>35</v>
      </c>
      <c r="D2" s="2" t="s">
        <v>63</v>
      </c>
    </row>
    <row r="3" spans="1:4">
      <c r="A3" s="3" t="s">
        <v>352</v>
      </c>
    </row>
    <row r="4" spans="1:4">
      <c r="A4" s="4" t="s">
        <v>667</v>
      </c>
      <c r="B4" s="4" t="s">
        <v>668</v>
      </c>
      <c r="C4" s="4" t="s">
        <v>668</v>
      </c>
      <c r="D4" s="4" t="s">
        <v>668</v>
      </c>
    </row>
    <row r="5" spans="1:4">
      <c r="A5" s="4" t="s">
        <v>669</v>
      </c>
      <c r="B5" s="4" t="s">
        <v>670</v>
      </c>
      <c r="C5" s="4" t="s">
        <v>670</v>
      </c>
    </row>
    <row r="6" spans="1:4">
      <c r="A6" s="4" t="s">
        <v>671</v>
      </c>
      <c r="B6" s="4" t="s">
        <v>672</v>
      </c>
      <c r="C6" s="4" t="s">
        <v>672</v>
      </c>
      <c r="D6" s="4" t="s">
        <v>672</v>
      </c>
    </row>
    <row r="7" spans="1:4">
      <c r="A7" s="4" t="s">
        <v>673</v>
      </c>
      <c r="B7" s="4" t="s">
        <v>468</v>
      </c>
      <c r="C7" s="4" t="s">
        <v>468</v>
      </c>
      <c r="D7" s="4" t="s">
        <v>468</v>
      </c>
    </row>
    <row r="8" spans="1:4">
      <c r="A8" s="4" t="s">
        <v>457</v>
      </c>
    </row>
    <row r="9" spans="1:4">
      <c r="A9" s="3" t="s">
        <v>352</v>
      </c>
    </row>
    <row r="10" spans="1:4">
      <c r="A10" s="4" t="s">
        <v>674</v>
      </c>
      <c r="B10" s="4" t="s">
        <v>675</v>
      </c>
      <c r="C10" s="4" t="s">
        <v>676</v>
      </c>
      <c r="D10" s="4" t="s">
        <v>677</v>
      </c>
    </row>
    <row r="11" spans="1:4">
      <c r="A11" s="4" t="s">
        <v>669</v>
      </c>
      <c r="D11" s="4" t="s">
        <v>678</v>
      </c>
    </row>
    <row r="12" spans="1:4">
      <c r="A12" s="4" t="s">
        <v>461</v>
      </c>
    </row>
    <row r="13" spans="1:4">
      <c r="A13" s="3" t="s">
        <v>352</v>
      </c>
    </row>
    <row r="14" spans="1:4">
      <c r="A14" s="4" t="s">
        <v>674</v>
      </c>
      <c r="B14" s="4" t="s">
        <v>679</v>
      </c>
      <c r="C14" s="4" t="s">
        <v>680</v>
      </c>
      <c r="D14" s="4" t="s">
        <v>681</v>
      </c>
    </row>
    <row r="15" spans="1:4">
      <c r="A15" s="4" t="s">
        <v>669</v>
      </c>
      <c r="D15" s="4" t="s">
        <v>6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2</v>
      </c>
      <c r="B1" s="2" t="s">
        <v>1</v>
      </c>
    </row>
    <row r="2" spans="1:4">
      <c r="B2" s="2" t="s">
        <v>34</v>
      </c>
      <c r="C2" s="2" t="s">
        <v>35</v>
      </c>
      <c r="D2" s="2" t="s">
        <v>63</v>
      </c>
    </row>
    <row r="3" spans="1:4">
      <c r="A3" s="3" t="s">
        <v>352</v>
      </c>
    </row>
    <row r="4" spans="1:4">
      <c r="A4" s="4" t="s">
        <v>683</v>
      </c>
      <c r="B4" s="6" t="n">
        <v>145</v>
      </c>
      <c r="C4" s="6" t="n">
        <v>145</v>
      </c>
      <c r="D4" s="6" t="n">
        <v>100</v>
      </c>
    </row>
    <row r="5" spans="1:4">
      <c r="A5" s="4" t="s">
        <v>684</v>
      </c>
      <c r="B5" s="6" t="n">
        <v>164</v>
      </c>
      <c r="C5" s="6" t="n">
        <v>71</v>
      </c>
      <c r="D5" s="6" t="n">
        <v>73</v>
      </c>
    </row>
    <row r="6" spans="1:4">
      <c r="A6" s="4" t="s">
        <v>685</v>
      </c>
      <c r="B6" s="6" t="n">
        <v>-30</v>
      </c>
      <c r="C6" s="6" t="n">
        <v>-41</v>
      </c>
    </row>
    <row r="7" spans="1:4">
      <c r="A7" s="4" t="s">
        <v>686</v>
      </c>
      <c r="B7" s="6" t="n">
        <v>-33</v>
      </c>
      <c r="C7" s="6" t="n">
        <v>-30</v>
      </c>
      <c r="D7" s="6" t="n">
        <v>-28</v>
      </c>
    </row>
    <row r="8" spans="1:4">
      <c r="A8" s="4" t="s">
        <v>687</v>
      </c>
      <c r="B8" s="6" t="n">
        <v>246</v>
      </c>
      <c r="C8" s="6" t="n">
        <v>145</v>
      </c>
      <c r="D8" s="6" t="n">
        <v>1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8"/>
    <col customWidth="1" max="4" min="4" width="24"/>
  </cols>
  <sheetData>
    <row r="1" spans="1:4">
      <c r="A1" s="1" t="s">
        <v>688</v>
      </c>
      <c r="B1" s="2" t="s">
        <v>1</v>
      </c>
    </row>
    <row r="2" spans="1:4">
      <c r="B2" s="2" t="s">
        <v>34</v>
      </c>
      <c r="C2" s="2" t="s">
        <v>35</v>
      </c>
      <c r="D2" s="2" t="s">
        <v>63</v>
      </c>
    </row>
    <row r="3" spans="1:4">
      <c r="A3" s="3" t="s">
        <v>638</v>
      </c>
    </row>
    <row r="4" spans="1:4">
      <c r="A4" s="4" t="s">
        <v>639</v>
      </c>
      <c r="B4" s="6" t="n">
        <v>1779</v>
      </c>
      <c r="C4" s="6" t="n">
        <v>1878</v>
      </c>
      <c r="D4" s="6" t="n">
        <v>182</v>
      </c>
    </row>
    <row r="5" spans="1:4">
      <c r="A5" s="4" t="s">
        <v>689</v>
      </c>
      <c r="D5" s="6" t="n">
        <v>1696</v>
      </c>
    </row>
    <row r="6" spans="1:4">
      <c r="A6" s="4" t="s">
        <v>690</v>
      </c>
      <c r="C6" s="6" t="n">
        <v>-99</v>
      </c>
    </row>
    <row r="7" spans="1:4">
      <c r="A7" s="4" t="s">
        <v>643</v>
      </c>
      <c r="B7" s="6" t="n">
        <v>1779</v>
      </c>
      <c r="C7" s="6" t="n">
        <v>1779</v>
      </c>
      <c r="D7" s="6" t="n">
        <v>1878</v>
      </c>
    </row>
    <row r="8" spans="1:4">
      <c r="A8" s="3" t="s">
        <v>644</v>
      </c>
    </row>
    <row r="9" spans="1:4">
      <c r="A9" s="4" t="s">
        <v>691</v>
      </c>
      <c r="D9" s="4" t="s">
        <v>692</v>
      </c>
    </row>
    <row r="10" spans="1:4">
      <c r="A10" s="4" t="s">
        <v>693</v>
      </c>
      <c r="C10" s="4" t="s">
        <v>694</v>
      </c>
    </row>
    <row r="11" spans="1:4">
      <c r="A11" s="3" t="s">
        <v>649</v>
      </c>
    </row>
    <row r="12" spans="1:4">
      <c r="A12" s="4" t="s">
        <v>650</v>
      </c>
      <c r="B12" s="7" t="n">
        <v>2.66</v>
      </c>
      <c r="C12" s="7" t="n">
        <v>2.9</v>
      </c>
      <c r="D12" s="7" t="n">
        <v>4.89</v>
      </c>
    </row>
    <row r="13" spans="1:4">
      <c r="A13" s="4" t="s">
        <v>695</v>
      </c>
      <c r="D13" s="8" t="n">
        <v>2.69</v>
      </c>
    </row>
    <row r="14" spans="1:4">
      <c r="A14" s="4" t="s">
        <v>696</v>
      </c>
      <c r="C14" s="8" t="n">
        <v>7.35</v>
      </c>
    </row>
    <row r="15" spans="1:4">
      <c r="A15" s="4" t="s">
        <v>654</v>
      </c>
      <c r="B15" s="7" t="n">
        <v>2.66</v>
      </c>
      <c r="C15" s="7" t="n">
        <v>2.66</v>
      </c>
      <c r="D15" s="7" t="n">
        <v>2.9</v>
      </c>
    </row>
    <row r="16" spans="1:4">
      <c r="A16" s="4" t="s">
        <v>655</v>
      </c>
      <c r="B16" s="6" t="n">
        <v>783</v>
      </c>
      <c r="C16" s="6" t="n">
        <v>881</v>
      </c>
      <c r="D16" s="6" t="n">
        <v>182</v>
      </c>
    </row>
    <row r="17" spans="1:4">
      <c r="A17" s="4" t="s">
        <v>659</v>
      </c>
      <c r="B17" s="6" t="n">
        <v>982</v>
      </c>
      <c r="C17" s="6" t="n">
        <v>783</v>
      </c>
      <c r="D17" s="6" t="n">
        <v>881</v>
      </c>
    </row>
    <row r="18" spans="1:4">
      <c r="A18" s="3" t="s">
        <v>660</v>
      </c>
    </row>
    <row r="19" spans="1:4">
      <c r="A19" s="4" t="s">
        <v>661</v>
      </c>
      <c r="B19" s="7" t="n">
        <v>2.28</v>
      </c>
      <c r="C19" s="7" t="n">
        <v>2.84</v>
      </c>
      <c r="D19" s="7" t="n">
        <v>4.89</v>
      </c>
    </row>
    <row r="20" spans="1:4">
      <c r="A20" s="4" t="s">
        <v>665</v>
      </c>
      <c r="B20" s="7" t="n">
        <v>2.42</v>
      </c>
      <c r="C20" s="7" t="n">
        <v>2.28</v>
      </c>
      <c r="D20" s="7" t="n">
        <v>2.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34</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97</v>
      </c>
      <c r="B1" s="2" t="s">
        <v>1</v>
      </c>
    </row>
    <row r="2" spans="1:4">
      <c r="B2" s="2" t="s">
        <v>34</v>
      </c>
      <c r="C2" s="2" t="s">
        <v>35</v>
      </c>
      <c r="D2" s="2" t="s">
        <v>63</v>
      </c>
    </row>
    <row r="3" spans="1:4">
      <c r="A3" s="3" t="s">
        <v>352</v>
      </c>
    </row>
    <row r="4" spans="1:4">
      <c r="A4" s="4" t="s">
        <v>669</v>
      </c>
      <c r="B4" s="4" t="s">
        <v>670</v>
      </c>
    </row>
    <row r="5" spans="1:4">
      <c r="A5" s="4" t="s">
        <v>671</v>
      </c>
      <c r="B5" s="4" t="s">
        <v>672</v>
      </c>
      <c r="C5" s="4" t="s">
        <v>672</v>
      </c>
      <c r="D5" s="4" t="s">
        <v>672</v>
      </c>
    </row>
    <row r="6" spans="1:4">
      <c r="A6" s="4" t="s">
        <v>673</v>
      </c>
      <c r="B6" s="4" t="s">
        <v>672</v>
      </c>
      <c r="C6" s="4" t="s">
        <v>672</v>
      </c>
      <c r="D6" s="4" t="s">
        <v>672</v>
      </c>
    </row>
    <row r="7" spans="1:4">
      <c r="A7" s="4" t="s">
        <v>457</v>
      </c>
    </row>
    <row r="8" spans="1:4">
      <c r="A8" s="3" t="s">
        <v>352</v>
      </c>
    </row>
    <row r="9" spans="1:4">
      <c r="A9" s="4" t="s">
        <v>674</v>
      </c>
      <c r="B9" s="4" t="s">
        <v>698</v>
      </c>
      <c r="C9" s="4" t="s">
        <v>699</v>
      </c>
      <c r="D9" s="4" t="s">
        <v>699</v>
      </c>
    </row>
    <row r="10" spans="1:4">
      <c r="A10" s="4" t="s">
        <v>667</v>
      </c>
      <c r="B10" s="4" t="s">
        <v>700</v>
      </c>
      <c r="C10" s="4" t="s">
        <v>700</v>
      </c>
      <c r="D10" s="4" t="s">
        <v>700</v>
      </c>
    </row>
    <row r="11" spans="1:4">
      <c r="A11" s="4" t="s">
        <v>669</v>
      </c>
      <c r="C11" s="4" t="s">
        <v>670</v>
      </c>
      <c r="D11" s="4" t="s">
        <v>670</v>
      </c>
    </row>
    <row r="12" spans="1:4">
      <c r="A12" s="4" t="s">
        <v>461</v>
      </c>
    </row>
    <row r="13" spans="1:4">
      <c r="A13" s="3" t="s">
        <v>352</v>
      </c>
    </row>
    <row r="14" spans="1:4">
      <c r="A14" s="4" t="s">
        <v>674</v>
      </c>
      <c r="B14" s="4" t="s">
        <v>701</v>
      </c>
      <c r="C14" s="4" t="s">
        <v>702</v>
      </c>
      <c r="D14" s="4" t="s">
        <v>703</v>
      </c>
    </row>
    <row r="15" spans="1:4">
      <c r="A15" s="4" t="s">
        <v>667</v>
      </c>
      <c r="B15" s="4" t="s">
        <v>704</v>
      </c>
      <c r="C15" s="4" t="s">
        <v>705</v>
      </c>
      <c r="D15" s="4" t="s">
        <v>705</v>
      </c>
    </row>
    <row r="16" spans="1:4">
      <c r="A16" s="4" t="s">
        <v>669</v>
      </c>
      <c r="C16" s="4" t="s">
        <v>706</v>
      </c>
      <c r="D16" s="4" t="s">
        <v>7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2"/>
    <col customWidth="1" max="6" min="6" width="14"/>
    <col customWidth="1" max="7" min="7" width="4"/>
    <col customWidth="1" max="8" min="8" width="14"/>
    <col customWidth="1" max="9" min="9" width="4"/>
    <col customWidth="1" max="10" min="10" width="14"/>
    <col customWidth="1" max="11" min="11" width="14"/>
  </cols>
  <sheetData>
    <row r="1" spans="1:11">
      <c r="A1" s="1" t="s">
        <v>707</v>
      </c>
      <c r="B1" s="2" t="s">
        <v>471</v>
      </c>
      <c r="E1" s="2" t="s">
        <v>1</v>
      </c>
    </row>
    <row r="2" spans="1:11">
      <c r="B2" s="2" t="s">
        <v>708</v>
      </c>
      <c r="C2" s="2" t="s">
        <v>709</v>
      </c>
      <c r="D2" s="2" t="s">
        <v>472</v>
      </c>
      <c r="E2" s="2" t="s">
        <v>34</v>
      </c>
      <c r="F2" s="2" t="s">
        <v>35</v>
      </c>
      <c r="H2" s="2" t="s">
        <v>63</v>
      </c>
      <c r="J2" s="2" t="s">
        <v>710</v>
      </c>
      <c r="K2" s="2" t="s">
        <v>711</v>
      </c>
    </row>
    <row r="3" spans="1:11">
      <c r="A3" s="3" t="s">
        <v>352</v>
      </c>
    </row>
    <row r="4" spans="1:11">
      <c r="A4" s="4" t="s">
        <v>712</v>
      </c>
      <c r="E4" s="5" t="n">
        <v>1320</v>
      </c>
      <c r="F4" s="5" t="n">
        <v>1343</v>
      </c>
      <c r="G4" s="4" t="s">
        <v>36</v>
      </c>
      <c r="H4" s="5" t="n">
        <v>1067</v>
      </c>
      <c r="I4" s="4" t="s">
        <v>36</v>
      </c>
    </row>
    <row r="5" spans="1:11">
      <c r="A5" s="4" t="s">
        <v>713</v>
      </c>
    </row>
    <row r="6" spans="1:11">
      <c r="A6" s="3" t="s">
        <v>352</v>
      </c>
    </row>
    <row r="7" spans="1:11">
      <c r="A7" s="4" t="s">
        <v>714</v>
      </c>
      <c r="B7" s="4" t="s">
        <v>715</v>
      </c>
    </row>
    <row r="8" spans="1:11">
      <c r="A8" s="4" t="s">
        <v>716</v>
      </c>
      <c r="J8" s="6" t="n">
        <v>3800000</v>
      </c>
    </row>
    <row r="9" spans="1:11">
      <c r="A9" s="4" t="s">
        <v>717</v>
      </c>
      <c r="B9" s="4" t="s">
        <v>718</v>
      </c>
    </row>
    <row r="10" spans="1:11">
      <c r="A10" s="4" t="s">
        <v>473</v>
      </c>
    </row>
    <row r="11" spans="1:11">
      <c r="A11" s="3" t="s">
        <v>352</v>
      </c>
    </row>
    <row r="12" spans="1:11">
      <c r="A12" s="4" t="s">
        <v>717</v>
      </c>
      <c r="D12" s="4" t="s">
        <v>719</v>
      </c>
    </row>
    <row r="13" spans="1:11">
      <c r="A13" s="4" t="s">
        <v>720</v>
      </c>
      <c r="D13" s="6" t="n">
        <v>1196120</v>
      </c>
    </row>
    <row r="14" spans="1:11">
      <c r="A14" s="4" t="s">
        <v>721</v>
      </c>
      <c r="D14" s="7" t="n">
        <v>2.96</v>
      </c>
    </row>
    <row r="15" spans="1:11">
      <c r="A15" s="4" t="s">
        <v>722</v>
      </c>
      <c r="C15" s="4" t="s">
        <v>723</v>
      </c>
      <c r="D15" s="4" t="s">
        <v>724</v>
      </c>
    </row>
    <row r="16" spans="1:11">
      <c r="A16" s="4" t="s">
        <v>360</v>
      </c>
    </row>
    <row r="17" spans="1:11">
      <c r="A17" s="3" t="s">
        <v>352</v>
      </c>
    </row>
    <row r="18" spans="1:11">
      <c r="A18" s="4" t="s">
        <v>717</v>
      </c>
      <c r="E18" s="4" t="s">
        <v>725</v>
      </c>
    </row>
    <row r="19" spans="1:11">
      <c r="A19" s="4" t="s">
        <v>726</v>
      </c>
      <c r="E19" s="6" t="n">
        <v>1779453</v>
      </c>
    </row>
    <row r="20" spans="1:11">
      <c r="A20" s="4" t="s">
        <v>727</v>
      </c>
      <c r="E20" s="6" t="n">
        <v>1779</v>
      </c>
      <c r="F20" s="6" t="n">
        <v>1779</v>
      </c>
      <c r="H20" s="6" t="n">
        <v>1878</v>
      </c>
      <c r="K20" s="6" t="n">
        <v>182</v>
      </c>
    </row>
    <row r="21" spans="1:11">
      <c r="A21" s="4" t="s">
        <v>728</v>
      </c>
    </row>
    <row r="22" spans="1:11">
      <c r="A22" s="3" t="s">
        <v>352</v>
      </c>
    </row>
    <row r="23" spans="1:11">
      <c r="A23" s="4" t="s">
        <v>727</v>
      </c>
      <c r="E23" s="6" t="n">
        <v>583333</v>
      </c>
    </row>
    <row r="24" spans="1:11">
      <c r="A24" s="4" t="s">
        <v>729</v>
      </c>
    </row>
    <row r="25" spans="1:11">
      <c r="A25" s="3" t="s">
        <v>352</v>
      </c>
    </row>
    <row r="26" spans="1:11">
      <c r="A26" s="4" t="s">
        <v>730</v>
      </c>
      <c r="E26" s="6" t="n">
        <v>500000</v>
      </c>
    </row>
    <row r="27" spans="1:11"/>
    <row r="28" spans="1:11">
      <c r="A28" s="4" t="s">
        <v>36</v>
      </c>
      <c r="B28" s="4" t="s">
        <v>120</v>
      </c>
    </row>
  </sheetData>
  <mergeCells count="7">
    <mergeCell ref="A1:A2"/>
    <mergeCell ref="B1:D1"/>
    <mergeCell ref="E1:I1"/>
    <mergeCell ref="F2:G2"/>
    <mergeCell ref="H2:I2"/>
    <mergeCell ref="A27:K27"/>
    <mergeCell ref="B28:K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1</v>
      </c>
      <c r="B1" s="2" t="s">
        <v>1</v>
      </c>
    </row>
    <row r="2" spans="1:3">
      <c r="B2" s="2" t="s">
        <v>34</v>
      </c>
      <c r="C2" s="2" t="s">
        <v>35</v>
      </c>
    </row>
    <row r="3" spans="1:3">
      <c r="A3" s="3" t="s">
        <v>352</v>
      </c>
    </row>
    <row r="4" spans="1:3">
      <c r="A4" s="4" t="s">
        <v>732</v>
      </c>
      <c r="B4" s="5" t="n">
        <v>183740</v>
      </c>
      <c r="C4" s="5" t="n">
        <v>132180</v>
      </c>
    </row>
    <row r="5" spans="1:3">
      <c r="A5" s="4" t="s">
        <v>733</v>
      </c>
      <c r="B5" s="6" t="n">
        <v>20135</v>
      </c>
      <c r="C5" s="6" t="n">
        <v>47504</v>
      </c>
    </row>
    <row r="6" spans="1:3">
      <c r="A6" s="4" t="s">
        <v>734</v>
      </c>
      <c r="B6" s="6" t="n">
        <v>1610</v>
      </c>
      <c r="C6" s="6" t="n">
        <v>1337</v>
      </c>
    </row>
    <row r="7" spans="1:3">
      <c r="A7" s="4" t="s">
        <v>735</v>
      </c>
      <c r="B7" s="6" t="n">
        <v>535</v>
      </c>
      <c r="C7" s="6" t="n">
        <v>-417</v>
      </c>
    </row>
    <row r="8" spans="1:3">
      <c r="A8" s="4" t="s">
        <v>736</v>
      </c>
      <c r="B8" s="6" t="n">
        <v>-671</v>
      </c>
      <c r="C8" s="6" t="n">
        <v>3136</v>
      </c>
    </row>
    <row r="9" spans="1:3">
      <c r="A9" s="4" t="s">
        <v>737</v>
      </c>
      <c r="B9" s="6" t="n">
        <v>205349</v>
      </c>
      <c r="C9" s="6" t="n">
        <v>183740</v>
      </c>
    </row>
    <row r="10" spans="1:3">
      <c r="A10" s="4" t="s">
        <v>738</v>
      </c>
    </row>
    <row r="11" spans="1:3">
      <c r="A11" s="3" t="s">
        <v>352</v>
      </c>
    </row>
    <row r="12" spans="1:3">
      <c r="A12" s="4" t="s">
        <v>732</v>
      </c>
      <c r="B12" s="6" t="n">
        <v>71389</v>
      </c>
    </row>
    <row r="13" spans="1:3">
      <c r="A13" s="4" t="s">
        <v>733</v>
      </c>
      <c r="B13" s="6" t="n">
        <v>311</v>
      </c>
    </row>
    <row r="14" spans="1:3">
      <c r="A14" s="4" t="s">
        <v>734</v>
      </c>
      <c r="B14" s="6" t="n">
        <v>3345</v>
      </c>
    </row>
    <row r="15" spans="1:3">
      <c r="A15" s="4" t="s">
        <v>735</v>
      </c>
      <c r="B15" s="4" t="s">
        <v>43</v>
      </c>
    </row>
    <row r="16" spans="1:3">
      <c r="A16" s="4" t="s">
        <v>736</v>
      </c>
      <c r="B16" s="4" t="s">
        <v>43</v>
      </c>
    </row>
    <row r="17" spans="1:3">
      <c r="A17" s="4" t="s">
        <v>737</v>
      </c>
      <c r="B17" s="6" t="n">
        <v>75045</v>
      </c>
    </row>
    <row r="18" spans="1:3">
      <c r="A18" s="4" t="s">
        <v>464</v>
      </c>
    </row>
    <row r="19" spans="1:3">
      <c r="A19" s="3" t="s">
        <v>352</v>
      </c>
    </row>
    <row r="20" spans="1:3">
      <c r="A20" s="4" t="s">
        <v>732</v>
      </c>
      <c r="B20" s="6" t="n">
        <v>39680</v>
      </c>
      <c r="C20" s="6" t="n">
        <v>40092</v>
      </c>
    </row>
    <row r="21" spans="1:3">
      <c r="A21" s="4" t="s">
        <v>733</v>
      </c>
      <c r="B21" s="6" t="n">
        <v>1410</v>
      </c>
      <c r="C21" s="6" t="n">
        <v>5</v>
      </c>
    </row>
    <row r="22" spans="1:3">
      <c r="A22" s="4" t="s">
        <v>734</v>
      </c>
      <c r="B22" s="4" t="s">
        <v>43</v>
      </c>
      <c r="C22" s="4" t="s">
        <v>43</v>
      </c>
    </row>
    <row r="23" spans="1:3">
      <c r="A23" s="4" t="s">
        <v>735</v>
      </c>
      <c r="B23" s="6" t="n">
        <v>535</v>
      </c>
      <c r="C23" s="6" t="n">
        <v>-417</v>
      </c>
    </row>
    <row r="24" spans="1:3">
      <c r="A24" s="4" t="s">
        <v>736</v>
      </c>
      <c r="B24" s="4" t="s">
        <v>43</v>
      </c>
      <c r="C24" s="4" t="s">
        <v>43</v>
      </c>
    </row>
    <row r="25" spans="1:3">
      <c r="A25" s="4" t="s">
        <v>737</v>
      </c>
      <c r="B25" s="6" t="n">
        <v>41625</v>
      </c>
      <c r="C25" s="6" t="n">
        <v>39680</v>
      </c>
    </row>
    <row r="26" spans="1:3">
      <c r="A26" s="4" t="s">
        <v>739</v>
      </c>
    </row>
    <row r="27" spans="1:3">
      <c r="A27" s="3" t="s">
        <v>352</v>
      </c>
    </row>
    <row r="28" spans="1:3">
      <c r="A28" s="4" t="s">
        <v>732</v>
      </c>
      <c r="B28" s="6" t="n">
        <v>12864</v>
      </c>
      <c r="C28" s="4" t="s">
        <v>43</v>
      </c>
    </row>
    <row r="29" spans="1:3">
      <c r="A29" s="4" t="s">
        <v>733</v>
      </c>
      <c r="B29" s="4" t="s">
        <v>43</v>
      </c>
      <c r="C29" s="6" t="n">
        <v>12460</v>
      </c>
    </row>
    <row r="30" spans="1:3">
      <c r="A30" s="4" t="s">
        <v>734</v>
      </c>
      <c r="B30" s="6" t="n">
        <v>-1735</v>
      </c>
      <c r="C30" s="4" t="s">
        <v>43</v>
      </c>
    </row>
    <row r="31" spans="1:3">
      <c r="A31" s="4" t="s">
        <v>735</v>
      </c>
      <c r="B31" s="4" t="s">
        <v>43</v>
      </c>
      <c r="C31" s="4" t="s">
        <v>43</v>
      </c>
    </row>
    <row r="32" spans="1:3">
      <c r="A32" s="4" t="s">
        <v>736</v>
      </c>
      <c r="B32" s="6" t="n">
        <v>652</v>
      </c>
      <c r="C32" s="6" t="n">
        <v>404</v>
      </c>
    </row>
    <row r="33" spans="1:3">
      <c r="A33" s="4" t="s">
        <v>737</v>
      </c>
      <c r="B33" s="6" t="n">
        <v>11781</v>
      </c>
      <c r="C33" s="6" t="n">
        <v>12864</v>
      </c>
    </row>
    <row r="34" spans="1:3">
      <c r="A34" s="4" t="s">
        <v>740</v>
      </c>
    </row>
    <row r="35" spans="1:3">
      <c r="A35" s="3" t="s">
        <v>352</v>
      </c>
    </row>
    <row r="36" spans="1:3">
      <c r="A36" s="4" t="s">
        <v>732</v>
      </c>
      <c r="B36" s="6" t="n">
        <v>2697</v>
      </c>
      <c r="C36" s="6" t="n">
        <v>490</v>
      </c>
    </row>
    <row r="37" spans="1:3">
      <c r="A37" s="4" t="s">
        <v>733</v>
      </c>
      <c r="B37" s="4" t="s">
        <v>43</v>
      </c>
      <c r="C37" s="4" t="s">
        <v>43</v>
      </c>
    </row>
    <row r="38" spans="1:3">
      <c r="A38" s="4" t="s">
        <v>734</v>
      </c>
      <c r="B38" s="4" t="s">
        <v>43</v>
      </c>
      <c r="C38" s="4" t="s">
        <v>43</v>
      </c>
    </row>
    <row r="39" spans="1:3">
      <c r="A39" s="4" t="s">
        <v>735</v>
      </c>
      <c r="B39" s="4" t="s">
        <v>43</v>
      </c>
      <c r="C39" s="4" t="s">
        <v>43</v>
      </c>
    </row>
    <row r="40" spans="1:3">
      <c r="A40" s="4" t="s">
        <v>736</v>
      </c>
      <c r="B40" s="6" t="n">
        <v>-1733</v>
      </c>
      <c r="C40" s="6" t="n">
        <v>2207</v>
      </c>
    </row>
    <row r="41" spans="1:3">
      <c r="A41" s="4" t="s">
        <v>737</v>
      </c>
      <c r="B41" s="6" t="n">
        <v>964</v>
      </c>
      <c r="C41" s="6" t="n">
        <v>2697</v>
      </c>
    </row>
    <row r="42" spans="1:3">
      <c r="A42" s="4" t="s">
        <v>738</v>
      </c>
    </row>
    <row r="43" spans="1:3">
      <c r="A43" s="3" t="s">
        <v>352</v>
      </c>
    </row>
    <row r="44" spans="1:3">
      <c r="A44" s="4" t="s">
        <v>732</v>
      </c>
      <c r="C44" s="6" t="n">
        <v>45655</v>
      </c>
    </row>
    <row r="45" spans="1:3">
      <c r="A45" s="4" t="s">
        <v>733</v>
      </c>
      <c r="C45" s="6" t="n">
        <v>24397</v>
      </c>
    </row>
    <row r="46" spans="1:3">
      <c r="A46" s="4" t="s">
        <v>734</v>
      </c>
      <c r="C46" s="6" t="n">
        <v>1337</v>
      </c>
    </row>
    <row r="47" spans="1:3">
      <c r="A47" s="4" t="s">
        <v>735</v>
      </c>
      <c r="C47" s="4" t="s">
        <v>43</v>
      </c>
    </row>
    <row r="48" spans="1:3">
      <c r="A48" s="4" t="s">
        <v>736</v>
      </c>
      <c r="C48" s="4" t="s">
        <v>43</v>
      </c>
    </row>
    <row r="49" spans="1:3">
      <c r="A49" s="4" t="s">
        <v>737</v>
      </c>
      <c r="C49" s="6" t="n">
        <v>71389</v>
      </c>
    </row>
    <row r="50" spans="1:3">
      <c r="A50" s="4" t="s">
        <v>741</v>
      </c>
    </row>
    <row r="51" spans="1:3">
      <c r="A51" s="3" t="s">
        <v>352</v>
      </c>
    </row>
    <row r="52" spans="1:3">
      <c r="A52" s="4" t="s">
        <v>732</v>
      </c>
      <c r="B52" s="6" t="n">
        <v>57110</v>
      </c>
      <c r="C52" s="6" t="n">
        <v>45943</v>
      </c>
    </row>
    <row r="53" spans="1:3">
      <c r="A53" s="4" t="s">
        <v>733</v>
      </c>
      <c r="B53" s="6" t="n">
        <v>18414</v>
      </c>
      <c r="C53" s="6" t="n">
        <v>10642</v>
      </c>
    </row>
    <row r="54" spans="1:3">
      <c r="A54" s="4" t="s">
        <v>734</v>
      </c>
      <c r="B54" s="4" t="s">
        <v>43</v>
      </c>
      <c r="C54" s="4" t="s">
        <v>43</v>
      </c>
    </row>
    <row r="55" spans="1:3">
      <c r="A55" s="4" t="s">
        <v>735</v>
      </c>
      <c r="B55" s="4" t="s">
        <v>43</v>
      </c>
      <c r="C55" s="4" t="s">
        <v>43</v>
      </c>
    </row>
    <row r="56" spans="1:3">
      <c r="A56" s="4" t="s">
        <v>736</v>
      </c>
      <c r="B56" s="6" t="n">
        <v>410</v>
      </c>
      <c r="C56" s="6" t="n">
        <v>525</v>
      </c>
    </row>
    <row r="57" spans="1:3">
      <c r="A57" s="4" t="s">
        <v>737</v>
      </c>
      <c r="B57" s="5" t="n">
        <v>75934</v>
      </c>
      <c r="C57" s="5" t="n">
        <v>571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42</v>
      </c>
      <c r="B1" s="2" t="s">
        <v>1</v>
      </c>
    </row>
    <row r="2" spans="1:2">
      <c r="B2" s="2" t="s">
        <v>743</v>
      </c>
    </row>
    <row r="3" spans="1:2">
      <c r="A3" s="4" t="s">
        <v>744</v>
      </c>
    </row>
    <row r="4" spans="1:2">
      <c r="A4" s="3" t="s">
        <v>352</v>
      </c>
    </row>
    <row r="5" spans="1:2">
      <c r="A5" s="4" t="s">
        <v>745</v>
      </c>
      <c r="B5" s="4" t="s">
        <v>746</v>
      </c>
    </row>
    <row r="6" spans="1:2">
      <c r="A6" s="4" t="s">
        <v>747</v>
      </c>
      <c r="B6" s="6" t="n">
        <v>2550972</v>
      </c>
    </row>
    <row r="7" spans="1:2">
      <c r="A7" s="4" t="s">
        <v>748</v>
      </c>
    </row>
    <row r="8" spans="1:2">
      <c r="A8" s="3" t="s">
        <v>352</v>
      </c>
    </row>
    <row r="9" spans="1:2">
      <c r="A9" s="4" t="s">
        <v>745</v>
      </c>
      <c r="B9" s="4" t="s">
        <v>749</v>
      </c>
    </row>
    <row r="10" spans="1:2">
      <c r="A10" s="4" t="s">
        <v>747</v>
      </c>
      <c r="B10" s="6" t="n">
        <v>2449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34</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1:51Z</dcterms:created>
  <dcterms:modified xmlns:dcterms="http://purl.org/dc/terms/" xmlns:xsi="http://www.w3.org/2001/XMLSchema-instance" xsi:type="dcterms:W3CDTF">2019-04-29T17:21:51Z</dcterms:modified>
</cp:coreProperties>
</file>